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U2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N-2 - USD ($)</t>
        </is>
      </c>
      <c r="C1" s="2" t="inlineStr">
        <is>
          <t>3 Months Ended</t>
        </is>
      </c>
      <c r="O1" s="2" t="inlineStr">
        <is>
          <t>12 Months Ended</t>
        </is>
      </c>
    </row>
    <row r="2">
      <c r="C2" s="2" t="inlineStr">
        <is>
          <t>Jan. 31, 2025</t>
        </is>
      </c>
      <c r="D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an. 31, 2023</t>
        </is>
      </c>
      <c r="L2" s="2" t="inlineStr">
        <is>
          <t>Oct. 31, 2022</t>
        </is>
      </c>
      <c r="M2" s="2" t="inlineStr">
        <is>
          <t>Jul. 31, 2022</t>
        </is>
      </c>
      <c r="N2" s="2" t="inlineStr">
        <is>
          <t>Apr. 30, 2022</t>
        </is>
      </c>
      <c r="O2" s="2" t="inlineStr">
        <is>
          <t>Jan. 31, 2025</t>
        </is>
      </c>
      <c r="P2" s="2" t="inlineStr">
        <is>
          <t>Jan. 31, 2024</t>
        </is>
      </c>
      <c r="Q2" s="2" t="inlineStr">
        <is>
          <t>Jan. 31, 2023</t>
        </is>
      </c>
      <c r="R2" s="2" t="inlineStr">
        <is>
          <t>Jan. 31, 2022</t>
        </is>
      </c>
      <c r="S2" s="2" t="inlineStr">
        <is>
          <t>Jan. 31, 2021</t>
        </is>
      </c>
      <c r="T2" s="2" t="inlineStr">
        <is>
          <t>Jan. 31, 2020</t>
        </is>
      </c>
      <c r="U2" s="2" t="inlineStr">
        <is>
          <t>[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745059</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N-CSR</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Angel Oak Financial Strategies Income Term Trust</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Summary of fees and expenses The following table illustrates the aggregate fees and expenses that the Fund expects to incur and that shareholders can expect to bear directly or indirectly. Amounts are for the fiscal year ended January 31, 2025.
Shareholder Transaction Expenses
Sales load paid by Shareholders (a) None
Offering Expenses Borne by the Fund (a) None
Dividend Reinvestment and Cash Purchase Plan Fees (per sale fee) (b) $25
(a) In the event that the securiti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
(b) There will be no charges with respect to Shares issued directly by the Fund under the dividend reinvestment plan.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 plus a sales commission of $4.95.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5</v>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Annual Fund Expenses (As a Percentage of
Management Fee (c) 1.89%
Interest Payments on Borrowed Funds (d) 1.81%
Other Expenses (e) 0.34%
Total Annual Fund Operating Expenses 4.04%
Less Fee Waiver/Expense Reimbursement (f) -0.05%
Total Annual Fund Operating Expenses After 3.99%
(c) 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
(d) “Interest payments on borrowed funds” represents the Fund’s annualized interest expense and includes interest payable on the Notes, each as outstanding on January 31, 2025, which have an interest rate of 2.35% and 2.80%, respectively, per annum on such date. In addition to the Notes, the Fund incurred interest payments on borrowed funds related to reverse repurchase agreements. As of January 31, 2025, the outstanding balance of reverse repurchase agreements was $47,044,000 which have a weighted average annual interest rate of 5.85%.
(e) 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
(f) The Adviser has also contractually agreed to waive its fees and/or reimburse certain expenses (exclusive of any management fees, front-end sales loads, taxes, interest expenses, dividend and interest expenses related to short sales, brokerage commissions, acquired fund fees and expenses, expenses incurred in connection with any merger or reorganization, any transaction-related expenses and fees arising out of transactions effected on behalf of the Fund, litigation and potential litigation expenses, and other extraordinary expenses not incurred in the ordinary course of the Fund’s business) to limit the Fund’s Total Annual Fund Operating Expenses to 0.25% of the Fund’s Managed Assets (the “Expense Limit”) through at least May 31, 2025 (the “Limitation Period”). The Expense Limit may be eliminated at any time by the Board, on behalf of the Fund, upon 60 days’ written notice to the Adviser. Prior to the end of the Limitation Period, the Expense Limit may not be terminated by the Adviser without the consent of the Board of Trustees. The Expense Limit is subject to repayment by the Fund within 36 months following the month in which that particular waiver and/or reimbursement occurred, provided that the Fund is able to make the repayment without exceeding the expense limit described above or the expense limitation in effect at the time of the reimbursement (whichever is lower).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nagement Fees [Percent]</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0189</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s on Borrowings [Percent]</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181</v>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s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034</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404</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ivers and Reimbursements of Fees [Percent]</t>
        </is>
      </c>
      <c r="B20" s="4" t="inlineStr">
        <is>
          <t>[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0.05%)</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Expense over Assets [Percent]</t>
        </is>
      </c>
      <c r="B21" s="4" t="inlineStr">
        <is>
          <t>[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399</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Tabl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Expense Example The following example illustrates the expenses that you would pay on a $1,000 investment in Shares, assuming (1) total annual expenses of 3.99% for year 1 and 4.04% for years 2-10 of net assets attributable to the Shares and (2) a 5% annual return. The example assumes that the estimated Total Annual Expenses set forth in the Annual Expenses table are accurate and that all dividends and distributions are reinvested at NAV per Share. Actual expenses may be greater or less than those assumed. Moreover, the Fund’s actual rate of return may be greater or less than the hypothetical 5% return shown in the example.
1 Year 3 Years 5 Years 10 Years
Total Expenses Incurred $ 40 $ 123 $ 206 $ 424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 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23</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206</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1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24</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pose of Fee Table ,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 following table illustrates the aggregate fees and expenses that the Fund expects to incur and that shareholders can expect to bear directly or indirectly. Amounts are for the fiscal year ended January 31, 2025.</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Transaction Fe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In the event that the securiti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Expens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anagement Fee not based on Net Asset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nior Securities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The following table sets forth information regarding the Fund’s outstanding senior securities as of the end of each of the Fund’s last fiscal years. The Fund’s senior securities during this time period are comprised of borrowings which constitutes a “senior security” as defined in the 1940 Act. The information in this table has been audited by Cohen &amp; Company, Ltd., an independent registered public accounting firm. The Fund’s audited financial statements, including the report of Cohen &amp; Company, Ltd. thereon, and accompanying notes thereto, are included in this Annual Report.
Fiscal Year or Period Type of Security (a) Total Principal Asset Coverage Per Average Market
January 31, 2025 Reverse Repurchase Agreements $47,044 $1,310 N/A
Series A Senior Notes $40,000 $1,114 N/A
Series B Senior Notes $45,000 $1,252 N/A
Total Leverage $132,044 $3,676
January 31, 2024 Reverse Repurchase Agreements $54,865 $1,366 N/A
Series A Senior Notes $40,000 $996 N/A
Series B Senior Notes $45,000 $1,119 N/A
Total Leverage $139,865 $3,481
January 31, 2023 Reverse Repurchase Agreements $69,008 $1,524 N/A
Series A Senior Notes $40,000 $883 N/A
Series B Senior Notes $45,000 $993 N/A
Total Leverage $154,008 $3,400
January 31, 2022 Reverse Repurchase Agreements $54,365 $1,392 N/A
Series A Senior Notes $40,000 $1,024 N/A
Series B Senior Notes $45,000 $1,152 N/A
Total Leverage $139,365 $3,568
January 31, 2021 Reverse Repurchase Agreements $86,363 $2,557 N/A
Credit Agreements $30,000 $889 N/A
Total Leverage $116,363 $3,446
January 31, 2020 (d) Reverse Repurchase Agreements $55,614 $2,661 N/A
Credit Agreements $25,900 $1,240 N/A
Total Leverage $81,514 $3,901
(a) The carrying value of the Series A &amp; B senior notes on the Statement of Assets and Liabilities of each applicable fiscal year or period is equal to the principal amount outstanding less unamortized offering costs. See Note 9.
(b) Total leverage calculated by subtracting the Fund’s total liabilities (not including borrowings) from the Fund’s total assets and dividing by the total number of senior indebtedness units, where one unit equals $1,000 of senior indebtedness, allocated pro rata to each type of senior security.
(c) Not applicable, as senior securities are not registered for public trading.
(d) Fund commenced operations on May 31, 2019.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nior Securitie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a) The carrying value of the Series A &amp; B senior notes on the Statement of Assets and Liabilities of each applicable fiscal year or period is equal to the principal amount outstanding less unamortized offering costs. See Note 9.
(b) Total leverage calculated by subtracting the Fund’s total liabilities (not including borrowings) from the Fund’s total assets and dividing by the total number of senior indebtedness units, where one unit equals $1,000 of senior indebtedness, allocated pro rata to each type of senior security.
(c) Not applicable, as senior securities are not registered for public trading.
(d) Fund commenced operations on May 31, 2019.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nior Securities Headings, Not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The following table sets forth information regarding the Fund’s outstanding senior securities as of the end of each of the Fund’s last fiscal years. The Fund’s senior securities during this time period are comprised of borrowings which constitutes a “senior security” as defined in the 1940 Act. The information in this table has been audited by Cohen &amp;amp; Company, Ltd., an independent registered public accounting firm. The Fund’s audited financial statements, including the report of Cohen &amp;amp; Company, Ltd. thereon, and accompanying notes thereto, are included in this Annual Report.</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vestment Objectives and Practices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9. Investment Objective and Policies of the Fund Recent Changes The following information in this shareholder report is a summary of certain changes since January 31, 2024. This information may not reflect all of the changes that have occurred since you purchased shares of the Fund. Changes to the Investment Process The description of the Adviser’s investment process has been revised to remove references to the consideration of certain environmental, social and governance factors relating to the issuers of the securities in which the Fund may invest. Investment Objective The Fund seeks current income with a secondary objective of total return. There can be no assurance that the Fund will achieve its investment objective. Investment Strategies Under normal circumstances, the Fund will invest at least 80% of the value of its net assets plus the amount of any borrowings for investment purposes in securities of U.S. and non-U.S. (“sub-debt”), non-U.S. The Fund will, under normal circumstances, invest at least 50% of its debt investments in debt investments rated investment grade by Standard &amp; Poor’s Ratings Services (“S&amp;P”) or of equivalent quality rating by another Nationally Recognized Statistical Ratings Organization, or if unrated, considered by the Adviser to be of comparable quality based on the Adviser’s internal quantitative models. The Fund will not invest more than 15% of its Managed Assets in credit instruments rated below Caa2 by Moody’s Investors Service, Inc. (“Moody’s”) or CCC by S&amp;P or Fitch Ratings (“Fitch”). Below investment grade credit instruments are regarded as having predominantly speculative characteristics with respect to capacity to pay interest and to repay principal. Under normal circumstances, the Fund will concentrate its investments (i.e., invest 25% or more of its total assets (measured at the time of purchase)) in the group of industries related to banks and diversified financials. The Fund will not concentrate in any industry other than the group of industries related to banks and diversified financials. The Fund may invest up to 30% of its net assets plus the amount of any borrowings for investment purposes in securities issued by non-U.S. The Fund may invest up to 20% of its net assets plus the amount of any borrowings for investment purposes indirectly in securities issued by financial institutions through Structured Products and credit derivatives. In particular, the Fund may invest in equity and junior debt tranches of ABS and debt securitizations, which are collateralized by a portfolio consisting primarily of unsecured, subordinated loans made to, and unsecured, subordinated debentures, notes or other securities issued by, financial institutions (“Structured Products”). The Fund does not have a policy to target a particular average maturity or duration and may invest in bonds of any maturity or duration. Maturity refers to the length of time until a bond’s principal is repaid with interest. Duration is a measure used to determine the sensitivity of a security’s price to changes in interest rates that incorporates a security’s yield, coupon, final maturity and call features, among other characteristics. The Fund may incur leverage to the extent permitted by the 1940 Act. Although the Fund normally seeks to invest substantially all of its assets in securities issued by financial institutions, the Fund reserves the ability to invest up to 20% of its net assets plus the amount of any borrowings for investment purposes in other types of securities and instruments (measured at the time of purchase). Additionally, the Fund may take temporary defensive positions that are inconsistent with its investment strategy in attempting to respond to adverse market, economic, political or other conditions. If the Fund does so, it may not achieve its investment objective. The Fund may also choose not to take defensive positions. The Fund may invest without limitation in securities that are illiquid (e.g., non-investment sub-debt The Fund will not invest more than 5% of its Managed Assets in securities of any one single issuer. In addition, the Fund will not invest more than 10% of its Managed Assets in preferred shares of commercial mortgage and residential mortgage REITs and will not invest more than 10% of its Managed Assets in securities issued by BDCs. The Investment Process Idea generation The Adviser’s portfolio managers utilize various data sources to generate investment ideas. Most of the “idea generation” and sourcing of potential alpha opportunities is driven by internal research and analysis (“alpha” refers to excess returns relative to a benchmark). In addition, portfolio managers and analysts regularly monitor market conditions, trade flows and trade execution. Active market participation provides a strong understanding of current market trends, which leads to formation of immediate views on the relative value of investment opportunities within the structured fixed income markets, thus generating new investment ideas in real time. The Adviser’s investment committee meets frequently to discuss strategies in the context of current market events and their impact on the Fund, and existing approaches to each strategy are affirmed or altered based on these discussions. The Adviser makes its investment decisions based on its view of macroeconomic (i.e., large-scale, economy-wide) trends as well as by identifying opportunities in the capital markets it believes are providing the greatest relative value. Research The Adviser uses a combination of proprietary fundamental and quantitative research to analyze opportunities. Fundamental analysis involves evaluating the value of an instrument based on the issuer’s financial profile, management and other considerations. In selecting investments, the Adviser may consider maturity, yield and ratings information and opportunities for price appreciation among other criteria. Quantitative analysis refers to a data-oriented analysis of financial information, market trends and other factors. This discipline is conducted from a bottom-up opportunity-by-opportunity) non-proprietary pre-purchase Portfolio Construction The Adviser will construct the portfolio investments in two ways. First, the Adviser will participate in the primary market via a syndicated transaction brought to market by a broker/dealer specializing in the financial institutions sector. These deals have the potential to trade for higher prices in the secondary market and may allow the Fund to generate secondary trading profits. Second, the Adviser will source transactions in the secondary market. Although this may be infrequent, the Adviser believes it is well suited to take advantage of opportunities in the secondary market. The Adviser will use fundamental analysis based on publicly available information to refine the pipeline of potential issuers. The Adviser will look for healthy, well capitalized institutions with a history of sound performance. The Adviser is not interested in financial institutions that are attempting to fill a capital hole or address their asset quality challenges. Rather, the Adviser will look for those well capitalized institutions where capital can be utilized strategically. The Adviser may sell investments if it determines that an investment is no longer earning a return commensurate with its risk or that a different security will better help the Fund achieve its investment objective. Portfolio Composition The Fund’s portfolio will consist primarily of: Subordinated debt, senior debt and preferred securities of banks and diversified financial companies Subordinated debt securities, sometimes also called “junior debt,” are debt securities for which the issuer’s obligations to make principal and interest payment are secondary to the issuer’s payment obligations to more senior debt securities. Such investments will consist primarily of debt issued by community banks or savings institutions (or their holding companies), which are subordinated to senior debt issued by the banks and deposits held by the bank, but are senior to trust preferred obligations, preferred stock and common stock issued by the bank. Many subordinated debt securities may be unrated and some may be considered high-yield securities or “junk bonds.” See “High yield securities.” Preferred securities may pay fixed or adjustable rates of return and are subject to many of the risks associated with debt securities, as well as issuer-specific and market risks applicable generally to equity securities. A company’s preferred securities generally pay dividends only after the company makes required payments to holders of its bonds and other debt. Community bank subordinated debt securities and Structured Products collateralized by such securities typically have floating or variable interest rates based on the Secured Overnight Financing Rate (“SOFR”), Term SOFR, or another replacement rate for the London Inter-bank Offered Rate (“LIBOR”) or may have a fixed coupon for a period of years and then convert to a floating rate, and are subject to the risks associated with floating rate securities, including the risks associated with the replacement of LIBOR with an alternative reference rate. See “Floating Rate risk.” High yield securities The Fund may invest up to 50% of its net assets plus the amount of any borrowings for investment purposes in below investment grade securities, including certain securities issued by U.S. community banks and other financial institutions. These “high-yield” securities (also known as “junk bonds”) will generally be rated BB or lower by S&amp;P or will be of equivalent quality rating from another Nationally Recognized Statistical Ratings Organization, or if unrated, considered by the Adviser to be of comparable quality. There is no minimum credit quality for securities in which the Fund may invest, provided that not more than 15% of the Fund’s Managed Assets in credit instruments rated below Caa2 by Moody’s or CCC by S&amp;P or Fitch. Real Estate Investment Trusts (“REITs”) REITs are financial vehicles that pool investors’ capital to invest primarily in income-producing real estate or real estate-related loans or interests. The Fund’s REIT investments can generally be classified as “Mortgage REITs,” “Equity REITs” and “Hybrid REITs.” Mortgage REITs invest the majority of their assets in real estate mortgages and derive their income primarily from interest payments. Equity REITs invest the majority of their assets directly in real property and derive their income primarily from rents, royalties and lease payments. Hybrid REITs combine the characteristics of both Mortgage REITs and Equity REITs. The Fund may invest in REIT shares, including preferred shares, that trade in the secondary market on a U.S. securities exchange or invest in an initial public offering of REIT shares. The Fund also may invest in debt securities of REITs. Debt securities issued by a REIT are, for the most part, general and unsecured obligations and are subject generally to risks associated with the REIT. Distributions received by the Fund from REITs may consist of dividends, capital gains and/or return of capital. REITs are not taxed on income distributed to their shareholders provided they comply with the applicable requirements of the Internal Revenue Code of 1986, as amended (the “Code”). The securities of REITs, which are required to distribute substantially all of their income to investors in order to not be subject to entity level taxation, often offer a yield advantage over securities of other issuers, such as corporations, that are taxed on income at the entity level and are able to retain all or a portion of their income rather than distributing it to investors. Many of these distributions, however, will not generally qualify for favorable treatment as qualified dividend income. As an investor in common equity securities of a REIT, the Fund will indirectly bear its proportionate share of any management and other operating expenses charged by the REITs in which it invests, in addition to the expenses paid by the Fund. The Fund considers Mortgage REITs to be financial institutions for purposes of the Fund’s policy of investing at least 80% of its assets in financial institutions. Business Development Companies (“BDCs”) BDCs are a type of closed-end medium-sized Structured Products The Fund may invest in certain Structured Products, including community bank debt securitizations. The risks of an investment in a Structured Product depend largely on the type of the collateral securities and the class of the Structured Product in which the Fund invests. Some Structured Products have credit ratings, but are typically issued in various classes with various priorities. Normally, Structured Products are privately offered and sold (that is, they are not registered under the securities laws) and may be difficult for the Fund to sell particular within a reasonable time at a favorable price. However, an active dealer market may exist for Structured Products that qualify for Rule 144A transactions. In addition to the normal interest rate, default and other risks of fixed income securities, Structured Products carry additional risks, including the possibility that distributions from collateral securities will not be adequate to make interest or other payments, the quality of the collateral may decline in value or default, the Fund may invest in Structured Products that are subordinate to other classes, values may be volatile and disputes with the issuer may produce unexpected investment results. The senior and junior tranches of Structured Products collateralized by community bank debt securitizations typically have floating or variable interest rates based on SOFR, Term SOFR, or another replacement rate for LIBOR and are subject to the risks associated with floating rate securities, including the risks associated with the replacement of LIBOR with an alternative reference rate. See “Floating Rate risk.” Subordinated/equity tranches of Structured Products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SOFR, Term SOFR, or another replacement rate for LIBOR. Derivatives Derivatives, which are instruments that have a value based on another instrument, exchange rate or index, may be used as substitutes for securities in which the Fund can invest. The Fund uses derivatives to gain or adjust exposure to markets, sectors, securities and currencies and to manage exposure to risks relating to creditworthiness, interest rate spreads, volatility and changes in yield curves. In certain market environments, the Fund may use interest rate swaps and futures contracts to help protect its portfolio from interest rate risk. The Fund may also invest in swaps, including total return swaps and credit default swaps, options and warrants. The Fund will, under normal circumstances, invest no more than 25% of its net assets plus the amount of any borrowings for investment purposes in derivative instruments, excluding derivative instruments used for hedging purposes. Foreign securities The Fund may invest up to 30% of its net assets plus the amount of any borrowings for investment purposes in the securities of non-U.S. over-the-counter markets. The Fund’s investments in structured credit instruments, which are commonly issued by special purpose vehicles formed in jurisdictions outside of the United States, are not subject to or limited by this policy. Convertible securities The Fund may invest in convertible securities which are preferred stocks or bonds that pay a fixed dividend or interest payment and are convertible into common stock or other equity interests at a specified price or conversion ratio during a specified period. Common and preferred stock The Fund may invest in common stock. Common stock represents an equity (ownership) interest in a company, and usually possesses voting rights and earns dividends. Dividends on common stock are not fixed but are declared at the discretion of the issuer. Common stock generally represents the riskiest investment in a company. In addition, common stock generally has the greatest appreciation and depreciation potential because increases and decreases in earnings are usually reflected in a company’s stock price. The Fund may invest in preferred stock. Preferred stock is a class of stock having a preference over common stock as to the payment of dividends and the recovery of investment should a company be liquidated, although preferred stock is usually junior to the debt securities of the issuer. Preferred stock typically does not possess voting rights and its market value may change based on changes in interest rates. Trust preferred securities The Fund may invest in TruPS, which are securities that are typically issued by banks and other financial institutions that combine the features of corporate debt securities and preferred securities as well as certain features of equity securities. TruPS are typically issued by banks and other financial institutions, generally in the form of interest bearing notes with preferred securities characteristics, or by an affiliated business trust, generally in the form of beneficial interests in subordinated debentures or similarly structured securities. Many TruPS are issued by trusts or other special purpose entities established by banks and other financial institutions and are not a direct obligation of those banks and other financial institutions. The TruPS market consists of both fixed and adjustable coupon rate securities that are either perpetual in nature or have stated maturity dates. TruPS are typically issued with a final maturity date, although some (usually those of foreign issuers) are perpetual in nature. TruPS are typically junior and fully subordinated liabilities of an issuer and benefit from a guarantee that is junior and fully subordinated to the other liabilities of the guarantor. In addition, TruP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PS have not been made), TruPS are often deemed to be a close substitute for traditional preferred securities. TruPS also possess many of the typical characteristics of equity securities due to their subordinated position in an issuer’s capital structure and because their quality and value are heavily dependent on the issuer’s profitability as opposed to any legal claims to specific assets or cash flows.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isk Factors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10. Principal Risks of Investing in the Fund General market risk The NAV of the Fund and investment return will fluctuate based upon changes in the value of its portfolio securities. The market value of securities in which the Fund invests is based upon the market’s perception of value and is not necessarily an objective measure of the securities’ value. Other general market risks include: (i) the market may not recognize what the Adviser believes to be the true value or growth potential of the securities held by the Fund; (ii) the earnings of the companies in which the Fund invests will not continue to grow at expected rates, thus causing the price of the underlying securities to decline; (iii) the smaller a company’s market capitalization, the greater the potential for price fluctuations and volatility of its securities due to lower trading volume for the stock, less publicly available information about the company and less liquidity in the market for the stock; (iv) the potential for price fluctuations in the securities of a medium capitalization company may be greater than that of a large capitalization company; (v) the Adviser’s judgment as to the growth potential or value of a security may prove to be wrong; and (vi) a decline in investor demand for the securities held by the Fund also may adversely affect the value of the securities. In addition, securities in the Fund’s portfolio may cause the Fund to lose value and/or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pandemics. These events could reduce consumer demand or economic output, result in market closures, travel restrictions or quarantines, and significantly adversely impact the economy.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Management risk. Market discount risk. closed-end Limited term risk. The Fund’s investment objective and policies are not designed to seek to return to investors their initial investment on the Termination Date or in an Eligible Tender Offer, and investors may receive more or less than their original investment upon termination or in an Eligible Tender Offer. Because the assets of the Fund will be liquidated in connection with the termination, the Fund will incur transaction costs in connection with dispositions of portfolio securities. The Fund does not limit its investments to securities having a maturity date prior to the Termina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Termination Date approaches, and losses due to portfolio liquidation may be significant. During the wind-down period, beginning one year before the Termination Date, the Fund may begin liquidating all or a portion of the Fund’s portfolio, and may deviate from its investment policies and may not achieve its investment objective. During the wind-down period, the Fund’s portfolio composition may change as more of its portfolio holdings are called or sold and portfolio holdings are disposed of in anticipation of liquidation. The disposition of portfolio investments by the Fund could cause market prices of such instruments, and hence the NAV and market price of the Shares, to decline. In addition, disposition of portfolio investments will cause the Fund to incur increased brokerage and related transaction expenses. The Fund may receive proceeds from the disposition of portfolio investments that are less than the valuations of such investments by the Fund. Rather than reinvesting the proceeds of matured, called or sold securities, the Fund may invest such proceeds in short-term or other lower yielding securities or hold the proceeds in cash, which may adversely affect its performance and the market price of the Shares. The Fund may distribute the proceeds in one or more liquidating distributions prior to the final liquidation, which may cause fixed expenses to increase when expressed as a percentage of assets under management. Upon a termination, it is anticipated that the Fund will have distributed substantially all of its net assets to shareholders, although securities for which no market exists or securities trading at depressed prices, if any, may be placed in a liquidating trust. Shareholders will bear the costs associated with establishing and maintaining a liquidating trust, if necessary. Securities placed in a liquidating trust may be held for an indefinite period of time until they can be sold or pay out all of their cash flows. The Fund cannot predict the amount, if any, of securities that will be required to be placed in a liquidating trust.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termina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If the Fund’s tax basis for the investments sold is less than the sale proceeds, the Fund will recognize capital gains, which the Fund will be required to distribute to shareholders. In addition, the Fund’s purchase of tendered Shares pursuant to a tender offer will have tax consequences for tendering shareholders and may have tax consequences for non-tendering non-tendering The Fund is not required to conduct an Eligible Tender Offer. If the Fund conducts an Eligible Tender Offer, there can be no assurance that the number of tendered Shares would not result in the Fund’s net assets totaling less than $100 million of net assets (the “Termination Threshold”), in which case the Eligible Tender Offer will be terminated, no Shares will be repurchased pursuant to the Eligible Tender Offer and the Fund will terminate on or before the Termination Date (subject to possible extensions). Following the completion of an Eligible Tender Offer in which the number of tendered Shares would result in the Fund’s net assets totaling greater than the Termination Threshold, the Board may eliminate the Termination Date upon the affirmative vote of a majority of the Board and without shareholder approval. Thereafter, the Fund will have a perpetual existence. The Adviser may have a conflict of interest in recommending to the Board that the Termination Date be eliminated and the Fund have a perpetual existence. The Fund is not required to conduct additional tender offers following an Eligible Tender Offer and conversion to perpetual existence. Therefore, remaining shareholders may not have another opportunity to participate in a tender offer. Shares of closed-end Banks and diversified financials concentration risk. Certain risks may impact the value of investments in the group of industries related to banks and diversified financials more severely than those of investments outside these industries, including the risks associated with companies that operate with substantial financial leverage. Companies in the group of industries related to banks and diversified financials may also be adversely affected by increases in interest rates and loan losse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Insurance companies are subject to extensive government regulation in some countries can be significantly affected by changes in interest rates, general economic conditions, price and marketing competition, the imposition of premium rate caps or other changes in government regulation or tax law. Different segments of the insurance industry can be significantly affected by mortality and morbidity rates, environmental clean-up The group of industries related to banks and diversified financials is also a target for cyber attacks and may experience technology malfunctions and disruptions. In recent years, cyber attacks and technology failures have become increasingly frequent and have caused significant losses. U.S. and global markets recently have experienced increased volatility, including as a result of the recent failures of certain U.S. and non-U.S. Risks specific to the bank and diversified financial group of industries also may include: Asset quality and credit risk. held-for-sale. non-performing non-performing non-performing Capital risk. Earnings risk. ill-advised financial institution’s near term obligations. Under certain circumstances, this may result in the financial institution being required to suspend operations or the imposition of a cease-and-desist Management risk. Litigation risk. Market risk. Monetary policy risk. Competition. e-commerce non-financial non-bank Regulatory risk. legislation and the impact they might have on the Fund’s investments in financial institutions affected by such changes cannot be determined and any such changes may be adverse to the Fund’s investments. Ownership of the stock of certain types of regulated banking institutions may subject the Fund to additional regulations. Investments in banking institutions and transactions related to the Fund’s investments may require approval from one or more regulatory authorities. If the Fund were deemed to be a bank holding company or thrift holding company, bank holding companies or thrift holding companies that invest in the Fund would be subject to certain restrictions and regulations. To the extent the Fund invests in brokers, dealers or registered investment advisers, it will do so in compliance with Rule 12d3-1 BDC risk. closed-end medium-sized medium-sized Investments in BDCs are also subject to the risk that the management team will be unable to meet the BDC’s investment objective or manage the BDC’s portfolio when the underlying securities are redeemed or sold, particularly during periods of market turmoil and as investors’ perceptions regarding a BDC or its underlying investments change. Common shares of BDCs are not redeemable at the option of the BDC shareholder and, as with shares of other closed-end non-listed BDCs may utilize leverage in their portfolios through borrowings or the issuance of preferred stock. While leverage often serves to increase the yield of a BDC, this leverage also subjects the BDC to increased risks, including the likelihood of increased volatility and the possibility that the BDC’s common share income may fall if the interest rate on any borrowings rises. Instability in the financial markets or deterioration in credit and financing conditions could have material and adverse consequences on the availability of debt and equity capital relied on by certain BDCs, and the companies in which they invest, to grow or could otherwise increase the costs of such capital and/or result in less favorable terms and conditions, thereby decreasing the investment income or otherwise damaging the business of such BDCs. The inability of companies to make timely payments on obligations could result in reduced cash flow for BDCs and could adversely impact their ability to make distributions to investors such as the Fund and impact the value of the BDCs’ investments. Defaults by portfolio companies could also negatively impact the NAV of BDCs held by the Fund. In addition, disruptions in the global financial markets could impair a BDC’s access to credit, reducing its ability to take advantage of investment opportunities. The Fund may invest in various parts of a BDC’s capital structure, including equity, debt and preferred securities. These investments carry the risks generally associated with such asset classes, including the fact that equity and preferred securities are generally subordinated to bonds and other debt securities in terms of priority for payment of income and in the event of a liquidation. In addition, certain types of securities issued by a BDC may trade less frequently and in a more limited volume than other types of securities issued by the BDC and, as a result, may be subject to more abrupt or erratic price movements or have more limited liquidity. In the event that event that the Fund acquires equity interests in BDCs, the Fund will indirectly bear its proportionate share of any management fees and other operating expenses incurred by the BDCs and of any performance-based or incentive fees payable by the BDCs, in addition to the expenses paid by the Fund. BDCs are generally taxed as regulated investment companies (“RICs”) under Subchapter M of the Code. To qualify and remain eligible for the special tax treatment accorded to RICs and their shareholders, such BDCs must meet certain source-of-income, Closed-end closed-end Closed-end open-end closed-end REIT risk. re-lease REITs also are subject to the possibilities of failing to qualify for tax free pass-through of income under the Code, and failing to maintain their exemption from registration under the 1940 Act. REITs whose underlying assets are concentrated in properties used by a particular industry, such as health care, are also subject to risks associated with such industry. By investing in REITs, the Fund will indirectly bear its proportionate share of the expenses of the REITs. The expenses at the REIT level are not included in the Fund’s expense table as acquired fund fees and expenses. REITs (especially Mortgage REITs) are also subject to interest rate risks. When interest rates decline, the value of a REIT’s investment in fixed rate obligations may be expected to rise. Conversely, when interest rates rise, the value of a REIT’s investment in fixed rate obligations can be expected to decline. If the REIT invests in adjustable rate mortgage loans, the interest rates on which are reset periodically and yields on a REIT’s investments in such loans will gradually align themselves to reflect changes in market interest rates. This causes the value of such investments to potentially fluctuate less dramatically in response to interest rate fluctuations than would investments in fixed rate obligations. In addition, shares of publicly-traded REITs may trade less frequently than shares of other issuers, which means that purchase and sale transactions in those shares could have a magnified impact on share price, resulting in abrupt or erratic price fluctuations. The Fund may invest in various parts of a REIT’s capital structure, including equity, debt and preferred securities. These investments carry the risks generally associated with such asset classes, including the fact that equity and preferred securities are generally subordinated to bonds and other debt securities in terms of priority for payment of income and in the event of a liquidation. In addition, certain types of securities issued by a REIT may trade less frequently and in a more limited volume than other types of securities issued by the REIT and, as a result, may be subject to more abrupt or erratic price movements or have more limited liquidity. Risks relating to various types of REITs and to REITs generally may also include: Mortgage REIT risk. Equity REIT risk. Equity REITs will be affected by conditions in the real estate rental market and by changes in the value of the properties they own. A decline in rental income may occur because of extended vacancies, limitations on rents, the failure to collect rents, increased competition from other properties or poor management. Equity REITs also can be affected by rising interest rates. Rising interest rates may cause investors to demand a high annual yield from future distributions that, in turn, could decrease the market prices for such REITs and for the properties held by such REITs. In addition, rising interest rates also increase the costs of obtaining financing for real estate projects. Because many real estate projects are dependent upon receiving financing, this could cause the value of the Equity REITs in which the Fund invests to decline. Hybrid REIT risk. REIT tax risk. Real estate industry risk. Credit risk. Equity risk. In general, stock values are affected by activities specific to the company as well as general market, economic and political conditions. The NAV of the Fund and investment return will fluctuate based upon changes in the value of its portfolio securities. The market value of securities in which the Fund invests is based upon the market’s perception of value and is not necessarily an objective measure of the securities’ value. Other general market risks include: (i) the market may not recognize what the Adviser believes to be the true value or growth potential of the stocks held by the Fund; (ii) the earnings of the companies in which the Fund invests will not continue to grow at expected rates, thus causing the price of the underlying stocks to decline; (iii) the smaller a company’s market capitalization, the greater the potential for price fluctuations and volatility of its stock due to lower trading volume for the stock, less publicly available information about the company and less liquidity in the market for the stock; (iv) the potential for price fluctuations in the stock of a medium capitalization company may be greater than that of a large capitalization company; (v) the Adviser’s judgment as to the growth potential or value of a stock may prove to be wrong; and (vi) a decline in investor demand for the stocks held by the Fund also may adversely affect the value of the securities. Fixed-income instruments risk. used to determine the sensitivity of a security’s price to changes in interest rates that incorporates a security’s yield, coupon, final maturity and call features, among other characteristics. For example, if a portfolio has a duration of three years, and interest rates increase (fall) by 1%, the portfolio would decline (increase) in value by approximately 3%. However, duration may not accurately reflect the true interest rate sensitivity of instruments held by a fund and, therefore, the Fund’s exposure to changes in interest rates. A fund with a negative average portfolio duration may increase in value when interest rates rise, and generally incurs a loss when interest rates decline. If an issuer calls or redeems an instrument held by a fund during a time of declining interest rates, the Fund might need to reinvest the proceeds in an investment offering a lower yield, and therefore may not benefit from any increase in value as a result of declining interest rates. Fixed-income instruments that are fixed-rate are generally more susceptible than floating rate instruments to price volatility related to changes in prevailing interest rates. The prices of floating rate fixed-income instruments tend to have less fluctuation in response to changes in interest rates, but will have some fluctuation, particularly when the next interest rate adjustment on such security is further away in time or adjustments are limited in amount over time. The Fund may invest in short-term securities that, when interest rates decline, affect the Fund’s yield as these securities mature or are sold and the Fund purchases new short-term securities with lower yields. Subordinated debt securities that receive payments of interest and principal after other more senior security holders are paid carry the risk that the issuer will not be able to meet its obligations and that the subordinated investments may lose value. An obligor’s willingness and ability to pay interest or to repay principal due in a timely manner may be affected by its cash flow.Fixed-income and debt market conditions are highly unpredictable and some parts of the market are subject to dislocations. Fluctuations in interest rates expose fixed-income and debt markets to significant volatility and reduced liquidity for the Fund’s investments. Floating or variable rate securities risk. High yield securities risk. Lower grade instruments, though higher yielding, are characterized by higher risk. The retail secondary market for lower grade instruments, which are often thinly traded or subject to irregular trading, may be less liquid than that for higher rated instruments. Such instruments can be more difficult to sell and to value than higher rated instruments because there is generally less public information available about such securities. As a result, subjective judgment may play a greater role in valuing such instruments. Adverse conditions could make it difficult at times for the Fund to sell certain instruments or could result in lower prices than those used in calculating the Fund’s NAV. Because of the substantial risks associated with investments in lower grade instruments, investors could lose money on their investment in the Fund, both in the short-term and the long-term. Illiquid investments risk.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Liquidity risk may impact the Fund’s ability to meet shareholder repurchase requests and as a result, the Fund may be forced to sell securities at inopportune prices. Certain fixed-income instruments are not readily marketable and may be subject to restrictions on resale. Fixed-income instruments may not be listed on any national securities exchange and no active trading market may exist for certain of the fixed-income instruments in which the Fund will invest. Where a secondary market exists, the market for some fixed-income instruments may be subject to irregular trading activity, wide bid/ask spreads and extended trade settlement periods. In addition, dealer inventories of certain securities are at historic lows in relation to market size, which indicates a potential for reduced liquidity as dealers may be less able to “make markets” for certain fixed-income securities. Certain Structured Products may be thinly traded or have a limited trading market. Structured product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Structured Products may be characterized by the Fund as illiquid. Convertible securities risk. non-convertible Senior debt, subordinated debt and preferred securities of banks and diversified financial companies risk. Preferred securities are subject to risks associated with both equity and debt instruments. Because some preferred securities allow the issuer to convert its preferred stock into common stock, preferred securities are often sensitive to declining common stock values. In addition, certain preferred securities contain provisions that allow an issuer to skip or defer distributions, which may be more likely when the issuer is less able to make dividend payments as a result of financial difficulties. Preferred securities can also be affected by changes in interest rates, especially if dividends are paid at a fixed rate, and may also include call features in favor of the issuer. In the event of redemptions by the issuer, the Fund may not be able to reinvest the proceeds at comparable or favorable rates of return. Preferred securities are generally subordinated to bonds and other debt securities in an issuer’s capital structure in terms of priority for corporate income and liquidation payments, and may trade less frequently and in a more limited volume and may be subject to more abrupt or erratic price movements than many other securities. Although the Fund will invest in securities and other obligations of FDIC-insured depository institutions and their affiliates, neither those securities and obligations nor your investment in the Fund will be protected by FDIC insurance. Structured Products risk. The ability of the Structured Product to make distributions will be subject to various limitations, including the terms and covenants of the debt it issues. For example, performance tests (based on interest coverage or other financial ratios or other criteria) may restrict the Fund’s ability, as holder of the equity interests in a Structured Product, to receive cash flow from these investments. There is no assurance any such performance tests will be satisfied. Also, a Structured Product may take actions that delay distributions in order to preserve ratings and to keep the cost of present and future financings lower or the Structured Product may be obligated to retain cash or other assets to satisfy over-collateralization requirements commonly provided for holders of the Structured Product’s debt. As a result, there may be a lag, which could be significant, between the repayment or other realization on a loan or other assets in, and the distribution of cash out of, a Structured Product, or cash flow may be completely restricted for the life of the Structured Product. If the Fund does not receive cash flow from any such Structured Product that is necessary to satisfy the annual distribution requirement for maintaining the Fund’s RIC status, and the Fund is unable to obtain cash from other sources necessary to satisfy this requirement, the Fund could fail to maintain its status as a RIC, which would have a material adverse effect on the Fund’s financial performance. If applicable accounting pronouncements or SEC staff guidance require the Fund to consolidate the Structured Product’s financial statements with the Fund’s financial statements, any debt issued by the Structured Product would be generally treated as if it were issued by the Fund for purposes of the asset coverage ratio applicable to the Fund. Further, there can be no assurance that a bankruptcy court, in the exercise of its broad equitable powers, would not order that the Fund’s assets and liabilities be substantively consolidated with those of a Structured Product, rather than kept separate, and that creditors of the Structured Product would have claims against the consolidated bankruptcy estate (including the Fund’s assets). If a Structured Product is not consolidated with the Fund, the Fund’s only interest in the Structured Product will be the value of its retained subordinated interest and the income allocated to it, which may be more or less than the cash the Fund received from the Structured Product, and none of the Structured Product’s liabilities would be reflected as the Fund’s liabilities. If the assets of a Structured Product are not consolidated with the Fund’s assets and liabilities, then the leverage incurred by such Structured Product may or may not be treated as borrowings by the Fund for purposes applicable limitations on the Fund’s ability to issue debt. The Fund generally may have the right to receive payments only from the Structured Product, and generally does not have direct rights against the issuer or the entity that sold the underlying collateral asse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asset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market prices if it experiences difficulty in obtaining short-term financing, which may adversely affect the value of the Structured Products owned by the Fund. The activities of the issuers of certain Structured Products, including bank debt securitizations, will generally be directed by a collateral manager. In the Fund’s capacity as holder of interests in such a Structured Product, the Fund is generally not able to make decisions with respect to the management, disposition or other realization of any investment, or other decisions regarding the business and affairs, of the Structured Product. Consequently, the success of the securitizations in will depend, in part, on the financial and managerial expertise of the collateral manager. Subject to certain exceptions, any change in the investment professionals of the collateral manager will not present grounds for termination of the collateral management agreement. In addition, such investment professionals may not devote all of their professional time to the affairs of the Structured Product. There can be no assurance that for any Structured Product, in the event that underlying instruments are prepaid, the collateral manager will be able to reinvest such proceeds in new instruments with equivalent investment returns. If the collateral manager cannot reinvest in new instruments with e</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ffects of Leverag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12. Effects of Leverage Assuming the utilization of leverage through borrowings of approximately 33.3% of the Fund’s Managed Assets, at an interest rate of 3.75% payable on such borrowings, the income generated by the Fund’s portfolio (net of non-leverage 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reflects the use of borrowings representing 33.3% of the Fund’s Managed Assets and the Fund’s currently projected annual interest rate on its leverage of 3.75
Assumed annual return on the Fund’s portfolio (net of expenses) -10% -5 % 0 % 5 % 10 %
Share Total Return -16.88% -9.38 % % 5.63 % 13.13 % Share total return is composed of two elements: the Share dividends paid by the Fund (the amount of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nnual Interest Rate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0.0375</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ffects of Leverag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reflects the use of borrowings representing 33.3% of the Fund’s Managed Assets and the Fund’s currently projected annual interest rate on its leverage of 3.75
Assumed annual return on the Fund’s portfolio (net of expenses) -10% -5 % 0 % 5 % 10 %
Share Total Return -16.88% -9.38 % % 5.63 % 13.13 %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Minus Ten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16.88%)</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Minus Five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9.38%)</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Zero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1.88%)</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Plus Five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0.0563</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turn at Plus Ten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0.1313</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ffects of Leverage, Purpose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reflects the use of borrowings representing 33.3% of the Fund’s Managed Assets and the Fund’s currently projected annual interest rate on its leverage of 3.75</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 [Tabl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13. Other Common Share Information The Fund’s Common Shares, which trade on the NYSE under the symbol “FINS”, have traded at a discount to their NAV per Common Share. The following table sets forth, for each of the periods indicated, the high and low closing market prices of the Fund’s Common Shares on the NYSE and the corresponding NAV and premium/discount to NAV on the days when the Fund’s Common Shares experienced such high and low closing market prices.
For the Month/ Common Share Market Price Common Share Net Asset Value Premium (Discount) as a % of Net Asset Value
Date High Low High Low High Low
1/31/2025 $ 13.37 $ 12.54 $ 14.15 $ 13.97 -5.51 % -10.24 %
10/31/2024 $ 13.29 $ 12.51 $ 14.08 $ 13.70 -5.61 % -8.69 %
7/31/2024 $ 12.64 $ 12.13 $ 13.90 $ 13.66 -9.06 % -11.20 %
4/30/2024 $ 12.50 $ 12.17 $ 13.87 $ 13.66 -9.88 % -10.91 %
1/31/2024 $ 12.38 $ 11.81 $ 13.85 $ 13.48 -10.61 % -12.39 %
10/31/2023 $ 12.29 $ 11.65 $ 13.83 $ 13.48 -11.14 % -13.58 %
7/31/2023 $ 12.15 $ 11.68 $ 14.26 $ 13.67 -14.80 % -14.56 %
4/30/2023 $ 13.40 $ 12.02 $ 14.83 $ 14.23 -9.64 % -15.53 %
1/31/2023 $ 13.36 $ 12.70 $ 15.06 $ 14.53 -11.32 % -12.59 %
10/31/2022 $ 14.82 $ 12.55 $ 16.35 $ 14.86 -9.36 % -15.55 %
7/31/2022 $ 15.08 $ 13.41 $ 16.79 $ 16.07 -10.18 % -16.55 %
4/30/2022 $ 16.63 $ 15.21 $ 17.63 $ 16.74 -5.67 % -9.14 % The Fund’s NAV at the close of business on January 31, 2025, was $14.11 and the last reported sale price of a Common Share on the NYSE on that day was $13.26, representing a -6.02% discount to such NAV.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apital Stock, Long-Term Debt, and Other Securitie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pital Stock [Table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NOTE 10. CAPITAL TRANSACTIONS For the year ended January 31, 2025, there were no capital transactions. The Board approved a rights offering to participating shareholders of record as of September 20, 2021, which were in turn allowed to subscribe for new common shares of the Fund. Record date shareholders received one right for each common share held on record date. For every three rights held, a holder of the rights was entitled to buy one new common share of the Fund. Record date shareholders who fully exercised all rights initially issued to them in the primary subscription were entitled to buy those common shares that were not purchased by other record date shareholders. The subscription price per common share (the “Subscription Price”) was determined based on a formula equal to 92.5% of the average of the last reported sales price of a common share of the Fund on the NYSE on the layoff/expiration dates and each of the four immediately preceding trading days (the “Formula Price”). However, the Formula Price was less than 86% of the Fund’s NAV per common share at the close of trading on the NYSE on the layoff/expiration dates, therefore the Subscription Price used was based on 86% of the Fund’s NAV per common share at the close of trading on the NYSE on those days. Offering costs were charged to paid-in-capital upon the exercise of the rights. The shares of common stock issued, subscription price, and offering costs for the rights offering were as follows:
Layoff/Expiration Date Shares of Common Stock Issued Subscription Price Offering Costs
October 6, 2021 410,000 $16.15 $37,920
October 11, 2021 300,000 $16.10 $27,746
October 14, 2021 4,366,333 $16.06 $403,834</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utstanding Security, Held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25062638</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eneral market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General market risk The NAV of the Fund and investment return will fluctuate based upon changes in the value of its portfolio securities. The market value of securities in which the Fund invests is based upon the market’s perception of value and is not necessarily an objective measure of the securities’ value. Other general market risks include: (i) the market may not recognize what the Adviser believes to be the true value or growth potential of the securities held by the Fund; (ii) the earnings of the companies in which the Fund invests will not continue to grow at expected rates, thus causing the price of the underlying securities to decline; (iii) the smaller a company’s market capitalization, the greater the potential for price fluctuations and volatility of its securities due to lower trading volume for the stock, less publicly available information about the company and less liquidity in the market for the stock; (iv) the potential for price fluctuations in the securities of a medium capitalization company may be greater than that of a large capitalization company; (v) the Adviser’s judgment as to the growth potential or value of a security may prove to be wrong; and (vi) a decline in investor demand for the securities held by the Fund also may adversely affect the value of the securities. In addition, securities in the Fund’s portfolio may cause the Fund to lose value and/or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pandemics. These events could reduce consumer demand or economic output, result in market closures, travel restrictions or quarantines, and significantly adversely impact the economy.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nagement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Management risk.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rket discount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Market discount risk. closed-end</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imited term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Limited term risk. The Fund’s investment objective and policies are not designed to seek to return to investors their initial investment on the Termination Date or in an Eligible Tender Offer, and investors may receive more or less than their original investment upon termination or in an Eligible Tender Offer. Because the assets of the Fund will be liquidated in connection with the termination, the Fund will incur transaction costs in connection with dispositions of portfolio securities. The Fund does not limit its investments to securities having a maturity date prior to the Termina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Termination Date approaches, and losses due to portfolio liquidation may be significant. During the wind-down period, beginning one year before the Termination Date, the Fund may begin liquidating all or a portion of the Fund’s portfolio, and may deviate from its investment policies and may not achieve its investment objective. During the wind-down period, the Fund’s portfolio composition may change as more of its portfolio holdings are called or sold and portfolio holdings are disposed of in anticipation of liquidation. The disposition of portfolio investments by the Fund could cause market prices of such instruments, and hence the NAV and market price of the Shares, to decline. In addition, disposition of portfolio investments will cause the Fund to incur increased brokerage and related transaction expenses. The Fund may receive proceeds from the disposition of portfolio investments that are less than the valuations of such investments by the Fund. Rather than reinvesting the proceeds of matured, called or sold securities, the Fund may invest such proceeds in short-term or other lower yielding securities or hold the proceeds in cash, which may adversely affect its performance and the market price of the Shares. The Fund may distribute the proceeds in one or more liquidating distributions prior to the final liquidation, which may cause fixed expenses to increase when expressed as a percentage of assets under management. Upon a termination, it is anticipated that the Fund will have distributed substantially all of its net assets to shareholders, although securities for which no market exists or securities trading at depressed prices, if any, may be placed in a liquidating trust. Shareholders will bear the costs associated with establishing and maintaining a liquidating trust, if necessary. Securities placed in a liquidating trust may be held for an indefinite period of time until they can be sold or pay out all of their cash flows. The Fund cannot predict the amount, if any, of securities that will be required to be placed in a liquidating trust.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termina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If the Fund’s tax basis for the investments sold is less than the sale proceeds, the Fund will recognize capital gains, which the Fund will be required to distribute to shareholders. In addition, the Fund’s purchase of tendered Shares pursuant to a tender offer will have tax consequences for tendering shareholders and may have tax consequences for non-tendering non-tendering The Fund is not required to conduct an Eligible Tender Offer. If the Fund conducts an Eligible Tender Offer, there can be no assurance that the number of tendered Shares would not result in the Fund’s net assets totaling less than $100 million of net assets (the “Termination Threshold”), in which case the Eligible Tender Offer will be terminated, no Shares will be repurchased pursuant to the Eligible Tender Offer and the Fund will terminate on or before the Termination Date (subject to possible extensions). Following the completion of an Eligible Tender Offer in which the number of tendered Shares would result in the Fund’s net assets totaling greater than the Termination Threshold, the Board may eliminate the Termination Date upon the affirmative vote of a majority of the Board and without shareholder approval. Thereafter, the Fund will have a perpetual existence. The Adviser may have a conflict of interest in recommending to the Board that the Termination Date be eliminated and the Fund have a perpetual existence. The Fund is not required to conduct additional tender offers following an Eligible Tender Offer and conversion to perpetual existence. Therefore, remaining shareholders may not have another opportunity to participate in a tender offer. Shares of closed-end</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nks and diversified financials concentration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Banks and diversified financials concentration risk. Certain risks may impact the value of investments in the group of industries related to banks and diversified financials more severely than those of investments outside these industries, including the risks associated with companies that operate with substantial financial leverage. Companies in the group of industries related to banks and diversified financials may also be adversely affected by increases in interest rates and loan losses, decreases in the availability of money or asset valuations, credit rating downgrades and adverse conditions in other related markets. Insurance companies, in particular, may be subject to severe price competition and/or rate regulation, which may have an adverse impact on their profitability. Insurance companies are subject to extensive government regulation in some countries can be significantly affected by changes in interest rates, general economic conditions, price and marketing competition, the imposition of premium rate caps or other changes in government regulation or tax law. Different segments of the insurance industry can be significantly affected by mortality and morbidity rates, environmental clean-up The group of industries related to banks and diversified financials is also a target for cyber attacks and may experience technology malfunctions and disruptions. In recent years, cyber attacks and technology failures have become increasingly frequent and have caused significant losses. U.S. and global markets recently have experienced increased volatility, including as a result of the recent failures of certain U.S. and non-U.S. Risks specific to the bank and diversified financial group of industries also may include: Asset quality and credit risk. held-for-sale. non-performing non-performing non-performing Capital risk. Earnings risk. ill-advised financial institution’s near term obligations. Under certain circumstances, this may result in the financial institution being required to suspend operations or the imposition of a cease-and-desist Management risk. Litigation risk. Market risk. Monetary policy risk. Competition. e-commerce non-financial non-bank Regulatory risk. legislation and the impact they might have on the Fund’s investments in financial institutions affected by such changes cannot be determined and any such changes may be adverse to the Fund’s investments. Ownership of the stock of certain types of regulated banking institutions may subject the Fund to additional regulations. Investments in banking institutions and transactions related to the Fund’s investments may require approval from one or more regulatory authorities. If the Fund were deemed to be a bank holding company or thrift holding company, bank holding companies or thrift holding companies that invest in the Fund would be subject to certain restrictions and regulations. To the extent the Fund invests in brokers, dealers or registered investment advisers, it will do so in compliance with Rule 12d3-1</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DC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BDC risk. closed-end medium-sized medium-sized Investments in BDCs are also subject to the risk that the management team will be unable to meet the BDC’s investment objective or manage the BDC’s portfolio when the underlying securities are redeemed or sold, particularly during periods of market turmoil and as investors’ perceptions regarding a BDC or its underlying investments change. Common shares of BDCs are not redeemable at the option of the BDC shareholder and, as with shares of other closed-end non-listed BDCs may utilize leverage in their portfolios through borrowings or the issuance of preferred stock. While leverage often serves to increase the yield of a BDC, this leverage also subjects the BDC to increased risks, including the likelihood of increased volatility and the possibility that the BDC’s common share income may fall if the interest rate on any borrowings rises. Instability in the financial markets or deterioration in credit and financing conditions could have material and adverse consequences on the availability of debt and equity capital relied on by certain BDCs, and the companies in which they invest, to grow or could otherwise increase the costs of such capital and/or result in less favorable terms and conditions, thereby decreasing the investment income or otherwise damaging the business of such BDCs. The inability of companies to make timely payments on obligations could result in reduced cash flow for BDCs and could adversely impact their ability to make distributions to investors such as the Fund and impact the value of the BDCs’ investments. Defaults by portfolio companies could also negatively impact the NAV of BDCs held by the Fund. In addition, disruptions in the global financial markets could impair a BDC’s access to credit, reducing its ability to take advantage of investment opportunities. The Fund may invest in various parts of a BDC’s capital structure, including equity, debt and preferred securities. These investments carry the risks generally associated with such asset classes, including the fact that equity and preferred securities are generally subordinated to bonds and other debt securities in terms of priority for payment of income and in the event of a liquidation. In addition, certain types of securities issued by a BDC may trade less frequently and in a more limited volume than other types of securities issued by the BDC and, as a result, may be subject to more abrupt or erratic price movements or have more limited liquidity. In the event that event that the Fund acquires equity interests in BDCs, the Fund will indirectly bear its proportionate share of any management fees and other operating expenses incurred by the BDCs and of any performance-based or incentive fees payable by the BDCs, in addition to the expenses paid by the Fund. BDCs are generally taxed as regulated investment companies (“RICs”) under Subchapter M of the Code. To qualify and remain eligible for the special tax treatment accorded to RICs and their shareholders, such BDCs must meet certain source-of-incom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losed-end fund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Closed-end closed-end Closed-end open-end closed-end</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IT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REIT risk. re-lease REITs also are subject to the possibilities of failing to qualify for tax free pass-through of income under the Code, and failing to maintain their exemption from registration under the 1940 Act. REITs whose underlying assets are concentrated in properties used by a particular industry, such as health care, are also subject to risks associated with such industry. By investing in REITs, the Fund will indirectly bear its proportionate share of the expenses of the REITs. The expenses at the REIT level are not included in the Fund’s expense table as acquired fund fees and expenses. REITs (especially Mortgage REITs) are also subject to interest rate risks. When interest rates decline, the value of a REIT’s investment in fixed rate obligations may be expected to rise. Conversely, when interest rates rise, the value of a REIT’s investment in fixed rate obligations can be expected to decline. If the REIT invests in adjustable rate mortgage loans, the interest rates on which are reset periodically and yields on a REIT’s investments in such loans will gradually align themselves to reflect changes in market interest rates. This causes the value of such investments to potentially fluctuate less dramatically in response to interest rate fluctuations than would investments in fixed rate obligations. In addition, shares of publicly-traded REITs may trade less frequently than shares of other issuers, which means that purchase and sale transactions in those shares could have a magnified impact on share price, resulting in abrupt or erratic price fluctuations. The Fund may invest in various parts of a REIT’s capital structure, including equity, debt and preferred securities. These investments carry the risks generally associated with such asset classes, including the fact that equity and preferred securities are generally subordinated to bonds and other debt securities in terms of priority for payment of income and in the event of a liquidation. In addition, certain types of securities issued by a REIT may trade less frequently and in a more limited volume than other types of securities issued by the REIT and, as a result, may be subject to more abrupt or erratic price movements or have more limited liquidity. Risks relating to various types of REITs and to REITs generally may also include: Mortgage REIT risk. Equity REIT risk. Equity REITs will be affected by conditions in the real estate rental market and by changes in the value of the properties they own. A decline in rental income may occur because of extended vacancies, limitations on rents, the failure to collect rents, increased competition from other properties or poor management. Equity REITs also can be affected by rising interest rates. Rising interest rates may cause investors to demand a high annual yield from future distributions that, in turn, could decrease the market prices for such REITs and for the properties held by such REITs. In addition, rising interest rates also increase the costs of obtaining financing for real estate projects. Because many real estate projects are dependent upon receiving financing, this could cause the value of the Equity REITs in which the Fund invests to decline. Hybrid REIT risk. REIT tax risk. Real estate industry risk.</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redit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Credit risk.</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quity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Equity risk. In general, stock values are affected by activities specific to the company as well as general market, economic and political conditions. The NAV of the Fund and investment return will fluctuate based upon changes in the value of its portfolio securities. The market value of securities in which the Fund invests is based upon the market’s perception of value and is not necessarily an objective measure of the securities’ value. Other general market risks include: (i) the market may not recognize what the Adviser believes to be the true value or growth potential of the stocks held by the Fund; (ii) the earnings of the companies in which the Fund invests will not continue to grow at expected rates, thus causing the price of the underlying stocks to decline; (iii) the smaller a company’s market capitalization, the greater the potential for price fluctuations and volatility of its stock due to lower trading volume for the stock, less publicly available information about the company and less liquidity in the market for the stock; (iv) the potential for price fluctuations in the stock of a medium capitalization company may be greater than that of a large capitalization company; (v) the Adviser’s judgment as to the growth potential or value of a stock may prove to be wrong; and (vi) a decline in investor demand for the stocks held by the Fund also may adversely affect the value of the securities.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ixed-income instrument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Fixed-income instruments risk. used to determine the sensitivity of a security’s price to changes in interest rates that incorporates a security’s yield, coupon, final maturity and call features, among other characteristics. For example, if a portfolio has a duration of three years, and interest rates increase (fall) by 1%, the portfolio would decline (increase) in value by approximately 3%. However, duration may not accurately reflect the true interest rate sensitivity of instruments held by a fund and, therefore, the Fund’s exposure to changes in interest rates. A fund with a negative average portfolio duration may increase in value when interest rates rise, and generally incurs a loss when interest rates decline. If an issuer calls or redeems an instrument held by a fund during a time of declining interest rates, the Fund might need to reinvest the proceeds in an investment offering a lower yield, and therefore may not benefit from any increase in value as a result of declining interest rates. Fixed-income instruments that are fixed-rate are generally more susceptible than floating rate instruments to price volatility related to changes in prevailing interest rates. The prices of floating rate fixed-income instruments tend to have less fluctuation in response to changes in interest rates, but will have some fluctuation, particularly when the next interest rate adjustment on such security is further away in time or adjustments are limited in amount over time. The Fund may invest in short-term securities that, when interest rates decline, affect the Fund’s yield as these securities mature or are sold and the Fund purchases new short-term securities with lower yields. Subordinated debt securities that receive payments of interest and principal after other more senior security holders are paid carry the risk that the issuer will not be able to meet its obligations and that the subordinated investments may lose value. An obligor’s willingness and ability to pay interest or to repay principal due in a timely manner may be affected by its cash flow.Fixed-income and debt market conditions are highly unpredictable and some parts of the market are subject to dislocations. Fluctuations in interest rates expose fixed-income and debt markets to significant volatility and reduced liquidity for the Fund’s investments.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loating or variable rate securitie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Floating or variable rate securities risk.</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High yield securiti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High yield securities risk. Lower grade instruments, though higher yielding, are characterized by higher risk. The retail secondary market for lower grade instruments, which are often thinly traded or subject to irregular trading, may be less liquid than that for higher rated instruments. Such instruments can be more difficult to sell and to value than higher rated instruments because there is generally less public information available about such securities. As a result, subjective judgment may play a greater role in valuing such instruments. Adverse conditions could make it difficult at times for the Fund to sell certain instruments or could result in lower prices than those used in calculating the Fund’s NAV. Because of the substantial risks associated with investments in lower grade instruments, investors could lose money on their investment in the Fund, both in the short-term and the long-term.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lliquid investment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Illiquid investments risk.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The Adviser’s judgment may play a greater role in the valuation process. Investment of the Fund’s assets in illiquid and restricted securities may restrict the Fund’s ability to take advantage of market opportunities. To dispose of an unregistered security, the Fund, where it has contractual rights to do so, may have to cause such security to be registered. A considerable period may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Liquidity risk may impact the Fund’s ability to meet shareholder repurchase requests and as a result, the Fund may be forced to sell securities at inopportune prices. Certain fixed-income instruments are not readily marketable and may be subject to restrictions on resale. Fixed-income instruments may not be listed on any national securities exchange and no active trading market may exist for certain of the fixed-income instruments in which the Fund will invest. Where a secondary market exists, the market for some fixed-income instruments may be subject to irregular trading activity, wide bid/ask spreads and extended trade settlement periods. In addition, dealer inventories of certain securities are at historic lows in relation to market size, which indicates a potential for reduced liquidity as dealers may be less able to “make markets” for certain fixed-income securities. Certain Structured Products may be thinly traded or have a limited trading market. Structured product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Structured Products may be characterized by the Fund as illiquid.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securitie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Convertible securities risk. non-convertible</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nior debt, subordinated debt and preferred securities of banks and diversified financial companie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Senior debt, subordinated debt and preferred securities of banks and diversified financial companies risk. Preferred securities are subject to risks associated with both equity and debt instruments. Because some preferred securities allow the issuer to convert its preferred stock into common stock, preferred securities are often sensitive to declining common stock values. In addition, certain preferred securities contain provisions that allow an issuer to skip or defer distributions, which may be more likely when the issuer is less able to make dividend payments as a result of financial difficulties. Preferred securities can also be affected by changes in interest rates, especially if dividends are paid at a fixed rate, and may also include call features in favor of the issuer. In the event of redemptions by the issuer, the Fund may not be able to reinvest the proceeds at comparable or favorable rates of return. Preferred securities are generally subordinated to bonds and other debt securities in an issuer’s capital structure in terms of priority for corporate income and liquidation payments, and may trade less frequently and in a more limited volume and may be subject to more abrupt or erratic price movements than many other securities. Although the Fund will invest in securities and other obligations of FDIC-insured depository institutions and their affiliates, neither those securities and obligations nor your investment in the Fund will be protected by FDIC insuranc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tructured Products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Structured Products risk. The ability of the Structured Product to make distributions will be subject to various limitations, including the terms and covenants of the debt it issues. For example, performance tests (based on interest coverage or other financial ratios or other criteria) may restrict the Fund’s ability, as holder of the equity interests in a Structured Product, to receive cash flow from these investments. There is no assurance any such performance tests will be satisfied. Also, a Structured Product may take actions that delay distributions in order to preserve ratings and to keep the cost of present and future financings lower or the Structured Product may be obligated to retain cash or other assets to satisfy over-collateralization requirements commonly provided for holders of the Structured Product’s debt. As a result, there may be a lag, which could be significant, between the repayment or other realization on a loan or other assets in, and the distribution of cash out of, a Structured Product, or cash flow may be completely restricted for the life of the Structured Product. If the Fund does not receive cash flow from any such Structured Product that is necessary to satisfy the annual distribution requirement for maintaining the Fund’s RIC status, and the Fund is unable to obtain cash from other sources necessary to satisfy this requirement, the Fund could fail to maintain its status as a RIC, which would have a material adverse effect on the Fund’s financial performance. If applicable accounting pronouncements or SEC staff guidance require the Fund to consolidate the Structured Product’s financial statements with the Fund’s financial statements, any debt issued by the Structured Product would be generally treated as if it were issued by the Fund for purposes of the asset coverage ratio applicable to the Fund. Further, there can be no assurance that a bankruptcy court, in the exercise of its broad equitable powers, would not order that the Fund’s assets and liabilities be substantively consolidated with those of a Structured Product, rather than kept separate, and that creditors of the Structured Product would have claims against the consolidated bankruptcy estate (including the Fund’s assets). If a Structured Product is not consolidated with the Fund, the Fund’s only interest in the Structured Product will be the value of its retained subordinated interest and the income allocated to it, which may be more or less than the cash the Fund received from the Structured Product, and none of the Structured Product’s liabilities would be reflected as the Fund’s liabilities. If the assets of a Structured Product are not consolidated with the Fund’s assets and liabilities, then the leverage incurred by such Structured Product may or may not be treated as borrowings by the Fund for purposes applicable limitations on the Fund’s ability to issue debt. The Fund generally may have the right to receive payments only from the Structured Product, and generally does not have direct rights against the issuer or the entity that sold the underlying collateral asse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asset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market prices if it experiences difficulty in obtaining short-term financing, which may adversely affect the value of the Structured Products owned by the Fund. The activities of the issuers of certain Structured Products, including bank debt securitizations, will generally be directed by a collateral manager. In the Fund’s capacity as holder of interests in such a Structured Product, the Fund is generally not able to make decisions with respect to the management, disposition or other realization of any investment, or other decisions regarding the business and affairs, of the Structured Product. Consequently, the success of the securitizations in will depend, in part, on the financial and managerial expertise of the collateral manager. Subject to certain exceptions, any change in the investment professionals of the collateral manager will not present grounds for termination of the collateral management agreement. In addition, such investment professionals may not devote all of their professional time to the affairs of the Structured Product. There can be no assurance that for any Structured Product, in the event that underlying instruments are prepaid, the collateral manager will be able to reinvest such proceeds in new instruments with equivalent investment returns. If the collateral manager cannot reinvest in new instruments with equivalent investment returns, the interest proceeds available to pay interest on the Structured Product may be adversely affected. The Structured Products in which the Fund invests are generally not registered as investment companies under the 1940 Act. As investors in these Structured Products, the Fund is not afforded the protections that shareholders in an investment company registered under the 1940 Act would have. Certain Structured Products may be thinly traded or have a limited trading market. Structured product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Structured Products may be characterized by the Fund as illiquid securities. An active dealer market may exist for certain of these investments that can be resold in Rule 144A transactions, but there can be no assurance that such a market will exist or will be active enough for the Fund to sell such securities. In addition, certain Structured Products may not be purchased or sold as easily as publicly traded securities, and, historically, the trading volume has been small relative to other markets. Structured Products may encounter trading delays due to their unique and customized nature, and transfers may require the consent of an agent bank and/or borrower. To the extent a trading market exists for a Structured Product, the market value may be affected by a variety of factors, including changes in the market value or dividends paid by the underlying collateral of the Structured Product; prepayments, defaults and recoveries on the underlying collateral; and other risks associated with the underlying collateral. The leveraged nature of equity interests in Structured Products are likely to magnify the adverse impact of such factors on equity interests in Structured Products. Because of the limited market, there may be less information available to investors regarding the underlying assets of a Structured Product than if the investors invested directly in the debt of the underlying obligors. In addition to the general risks associated with fixed-income securities discussed herein, Structured Product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Structured Products are subordinate to other classes or tranches thereof; and (iv) the complex structure of the security may not be fully understood at the time of investment and may produce disputes with the issuer or unexpected investment results. To the extent that an affiliate of the Adviser serves as the sponsor and/or collateral manager of a Structured Product in which the Fund invests, or the Adviser or its affiliates hold other interests in Structured Products in which the Fund invests, the Fund may be limited in its ability to participate in certain transactions with the Structured Product and may not be able to dispose of its interests in the Structured Product if no secondary market exists for the interests. Even if a secondary market exists, the Adviser or its affiliates at times may possess material non-public Additional risks relating to investing in the subordinated/equity tranche of Structured Products. Up to all of the Fund’s investments in Structured Products may be in the subordinated/equity tranches. Investments in the equity tranches of Structured Products typically represent the first loss position, are unrated and are subject to greater risk. To the extent that any losses are incurred by the Structured Product in respect of any collateral, such losses will be borne first by the owners of the equity interests, which may include the Fund. Any equity interests that the Fund holds in a Structured Product will not be secured by the assets of the Structured Product or guaranteed by any party, and the Fund will rank behind all creditors of the Structured Product, including the holders of the secured notes issued by the Structured Product. Equity interests are typically subject to certain payment restrictions in the indenture governing the senior tranches. Accordingly, equity interests may not be paid in full, may be adversely impacted by defaults by a relatively small number of underlying assets held by the Structured Product and may be subject to up to 100% loss. Structured Products may be highly levered, and therefore equity interests may be subject to a higher risk of loss, including the potential for total loss. The market value of equity interests may be significantly affected by a variety of factors, including changes in interest rates, changes in the market value of the collateral held by the securitization, defaults and recoveries on that collateral and other risks associated with that collateral. The leveraged nature of equity interest is likely to magnify these impacts. Equity interests typically do not have a fixed coupon and payments on equity interests will be based on the income received from the underlying collateral and the payments made to the senior tranches, both of which may be based on floating rates. While the payments on equity interest will be variable, equity interests may not offer the same level of protection against changes in interest rates as other floating rate instruments. Equity interests are typically illiquid investments and subject to extensive transfer restrictions, and no party is under any obligation to make a market for equity interests. At times, there may be no market for equity interests, and the Fund may not be able to sell or otherwise transfer equity interests at their fair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rivativ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Derivatives risk. Regulation of the derivatives market presents additional risks to the Fund and may limit the ability of the Fund to use, and the availability or performance of, such instruments. The derivative instruments and techniques that the Fund may principally use include: Futures. Options. Swaps. paid to the counterparty a periodic stream of payments over the term of the contract and received no benefit from the contract. When the Fund is the seller of a credit default swap contract, it receives the stream of payments but is obligated to pay an amount equal to the par (or other agreed-upon) value of a referenced debt obligation upon the default or similar event of that obligation. The use of credit default swaps can result in losses if the Fund’s assumptions regarding the creditworthiness of the underlying obligation prove to be incorrect.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loating Rate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Floating Rate Risk. In addition, the transition from LIBOR to any alternative reference rate may also introduce operational risks in the Fund’s accounting, financial reporting, investment servicing, liability management and other aspects of the Fund’s business. Completion of the transition from LIBOR to alternative reference rates could lead to significant short-term and long-term uncertainty and market instability. It remains uncertain how such changes would affect the Fund, issuers of instruments in which the Fund invests and financial markets generally. In addition,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U.S. Internal Revenue Service (“IRS”) has issued final regulations regarding the tax consequences of the transition from IBOR to a new reference rate in debt instruments and non-debt</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everage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Leverage risk. 18f-4, assessment of market conditions and the investment environment. The Fund’s Managed Assets include assets attributable to financial leverage instruments of any form. The Fund’s total leverage, either through borrowings, preferred stock issuance or effective leverage, may not exceed 50% of the Fund’s Managed Assets. The use of leverage through borrowing of money or the issuance of preferred shares to purchase additional securities creates an opportunity for increased net investment income, but also creates risks for the holders of Shares, including increased variability of the Fund’s net income, distributions and/or NAV in relation to market changes. Increases and decreases in the value of the Fund’s portfolio will be magnified when the Fund uses leverage. As a result, leverage may cause greater changes in the Fund’s NAV, which could have a material adverse impact on the Fund’s business, financial condition and results of operations. The Fund will also have to pay interest and dividends on its borrowings, which may reduce the Fund’s current income. This interest expense may be greater than the Fund’s current income on the underlying investment. The Fund’s leveraging strategy may not be successful. The use of leverage to purchase additional investments creates an opportunity for increased Share dividends, but also creates special risks and considerations for the shareholders, including:
• The likelihood of greater volatility of NAV, market price and dividend rate of the Shares than a comparable portfolio without leverage;
• The risk that fluctuations in interest rates on borrowings and short-term debt or in the interest or dividend rates on any leverage that the Fund must pay will reduce the return to the shareholders;
• The effect of leverage in a declining market, which is likely to cause a greater decline in the NAV of the Shares than if the Fund were not leveraged, may result in a greater decline in the market price of the Shares;
• When the Fund uses financial leverage, the investment advisory fees payable to the Adviser will be higher than if the Fund did not use leverage, including periods when the Fund is losing money, and because the fees paid will be calculated based on the Fund’s Managed Assets there may be a financial incentive to the Adviser to increase the Fund’s use of leverage and create an inherent conflict of interests;
• Leverage increases operating costs, which will be borne entirely by the shareholders and may reduce total return; and
• Certain types of borrowings and issuances of preferred stock by the Fund may result in the Fund being subject to covenants relating to asset coverage and Fund composition requirements. The Adviser intends to leverage the Fund only when it believes that the potential return on the additional investments acquired through the use of leverage is likely to exceed the costs incurred in connection with the use of leverage and is in the best interests of the Fund. To seek to manage any potential conflicts of interest that may arise in connection with its use of leverage, the Adviser will periodically review its performance and use of leverage with the Board. Under the Fund’s credit facility, the Fund may be required to prepay outstanding amounts or incur a penalty rate of interest upon the occurrence of certain events of default. The Fund may also have to indemnify the lenders under the credit facility against liabilities they may incur in connection therewith. In addition, the Fund’s credit facility may contain covenants that, among other things, likely would limit the Fund’s ability to pay distributions in certain circumstances, incur additional debt, change certain of its investment policies and engage in certain transactions, including mergers and consolidations, and require asset coverage ratios in addition to those required by the 1940 Act. The Fund may be required to pledge its assets and to maintain a portion of its assets in cash or high-grade securities as a reserve against interest or principal payments and expenses. Reverse repurchase agreements involve the risks that the interest income earned on the investment of the proceeds will be less than the interest expense and fund expenses, that the market value of the securities sold by the Fund may decline below the price of the securities the Fund is obligated to repurchase and that the securities may not be returned to the Fund. There is no assurance that reverse repurchase agreements can be successfully employed. The Fund may in the future issue preferred shares as a form of financial leverage. Any such preferred shares of the Fund would be senior to the Fund’s Shares, such that holders of preferred shares would have priority over the distribution of the Fund’s assets, including dividends and liquidating distributions. If preferred shares are issued and outstanding, holders of the preferred shares would elect two trustees of the Fund, voting separately as a class. A decline in the Fund’s NAV could affect the ability of the Fund to make dividend payments. If the asset coverage for preferred shares or debt securities declines to less than two hundred or three hundred percent, respectively (as a result of market fluctuations or otherwise), the Fund may have to sell a portion of its investments at an inopportune tim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nflicts of Interest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Conflicts of interest risk. non-public non-public</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istribution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Distributions risk.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Trust preferred securitie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Trust preferred securities risk.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epayment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Prepayment risk.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Foreign securitie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Foreign securities risk. non-U.S. non-U.S. servicing external debt will also generally be adversely affected by rising international interest rates, as many external debt obligations bear interest at rates which are adjusted based upon international interest rates. Because non-U.S. Foreign banks and securities depositories at which the Fund holds its international securities and cash may be recently organized or new to the foreign custody business and may be subject to only limited or no regulatory oversight. Additionally,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 Less information may be publicly available with respect to foreign issuers than is available with respect to U.S. companies. Accounting standards in non-U.S. The volume of transactions on foreign stock exchanges is generally lower than the volume of transactions on U.S. exchanges. Therefore, the market for securities that trade on foreign stock exchanges may be less liquid and their prices may be more volatile than securities that trade on U.S. securities. In recent years, the European financial markets have experienced volatility and adverse trends due to concerns about economic downturns in, or rising government debt levels of, several European countries. These events may spread to other countries in Europe, including countries that do not use the Euro. These events may affect the value and liquidity of certain of the Fund’s investments.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Unrated securities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Unrated securities risk.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Large investors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Large investors risk. bid-ask</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Limited investment opportunities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Limited investment opportunities risk. source-of-income, and Procedures. There may also be competition to sell investments. If many investment funds that pursue similar strategies were forced to liquidate positions at the same time, market liquidity would be reduced, which may cause prices to drop, and volatility to increase and may exacerbate the losses of the Fund.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aturity and duration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Maturity and duration risk.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Liquidity and valuation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Liquidity and valuation risk. To the extent that there is not an established liquid market for instruments in which the Fund invests, or there is a reduced number or capacity of traditional market makers with respect to certain instruments, trading in such instruments may be relatively inactive or irregular. In addition, during periods of reduced market liquidity or market turmoil, or in the absence of readily accessible market quotations for an investment in the Fund’s portfolio, the ability of the Fund to assign an accurate daily value to that investment may be limited and the Adviser, on behalf of the Fund, may be required to perform a fair valuation of the instrument. Fair value determinations are inherently subjective and reflect good faith judgments based on available information. Accordingly, there can be no assurance that the determination of an instrument’s fair value, conducted in accordance with the Fund’s valuation procedures, will in fact approximate the price at which the Fund could sell that instrument at the time of the fair valuation. The Fund relies on various sources of information to value investments and calculate NAV. The Fund may obtain pricing information from third parties that are believed to be reliable. In certain cases, this information may be unavailable or this information may be inaccurate because of errors by the third parties, technological issues, absence of current or reliable market data or otherwise, which could impact the Fund’s ability to accurately value its investments or calculate its NAV. If the Fund holds a significant percentage of fair valued or otherwise difficult to value securities, it may be particularly susceptible to the risks associated with valuation. Portions of the Fund’s portfolio that are fair valued or difficult to value vary from time to tim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ortfolio turnover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Portfolio turnover risk.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ating agencies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Rating agencies risk.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egulatory and legal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Regulatory and legal risk. non-U.S. Changes in government legislation, regulation and/or intervention may change the way the Adviser or the Fund is regulated, affect the expenses incurred directly by the Fund and the value of its investments and limit and/or preclude the Fund’s ability to implement, or increase the Fund’s costs associated with implementing, its investments strategies. Changes to tax laws and regulations may also result in certain tax consequences for the Fund and/or investors. Government regulation may change frequently and may have significant adverse consequences. Moreover, government regulation may have unpredictable and unintended effects. In addition to exposing the Fund to potential new costs and expenses, additional regulation or changes to existing regulation may also require changes to the Fund’s investment practices. The Adviser cannot predict the effects of any new governmental regulation that may be implemented, and there can be no assurance that any new governmental regulation will not adversely affect the Fund’s ability to achieve its respective investment objecti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epurchase agreement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Repurchase agreement risk.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everse repurchase agreement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Reverse repurchase agreement risk.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Risk relating to the Fund's RIC statu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Risk relating to the Fund’s RIC status. source-of-income, tax-exempt re-qualify Certain of the Fund’s investments will require the Fund to recognize taxable income in a taxable year in excess of the cash generated on those investments during that year. In particular, the Fund expects to invest in debt obligations that will be treated as having “market discount” and/or original issue discount (“OID”) for U.S. federal income tax purposes. Additionally, some of the Structured Products or issuers in which the Fund invests may be considered passive foreign investment companies, or under certain circumstances, controlled foreign corporations. Because the Fund may be required to recognize income in respect of these investments before, or without receiving, cash representing such income, the Fund may have difficulty satisfying the annual distribution requirements applicable to RICs and avoiding Fund-level U.S. federal income and/or excise taxes. Accordingly, the Fund may be required to sell assets, including at potentially disadvantageous times or prices, raise additional debt or equity capital, make taxable distributions of its Shares or debt securities, or reduce new investments, to obtain the cash needed to make these income distributions. If the Fund liquidates assets to raise cash, the Fund may realize gain or loss on such liquidations; in the event the Fund realizes net capital gains from such liquidation transactions, the Fund shareholders may receive larger capital gain distributions than they would in the absence of such transactions. Furthermore, under treasury regulations, certain income or income inclusions derived by the Fund from a passive foreign investment company or controlled foreign corporation would generally constitute qualifying income for purposes of the income test applicable to RICs only to the extent (i) the applicable issuer makes current distributions of the corresponding income to the Fund or (ii) the Fund’s income inclusion is derived with respect to the Fund’s business of investing in stocks or securities. If the Internal Revenue Service were to change its position or otherwise determine that income derived from the Fund’s investment in a passive investment company or controlled foreign corporation does not constitute qualifying income and if such positions were upheld, or if future legislation, court decisions, future Internal Revenue Service guidance or treasury regulations were to adversely affect the tax treatment of such investments, the Fund might cease to qualify as a RIC and would be required to reduce its exposure to such investments.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Uncertain tax treatment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Uncertain tax treatment risk.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U.S. government securities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U.S. government securities risk.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ybersecurity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Cybersecurity risk.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Other investment companies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Other investment companies risk. closed-end closed-end In addition to risks generally associated with investments in mutual fund securities, ETFs and closed-end closed-end closed-end closed-end closed-end closed-end de-listed</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Management of similar funds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Management of similar funds risk.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Interest Rate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Interest rate risk.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Series A Senior Notes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Financial Highlights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Senior Securities Amount</t>
        </is>
      </c>
      <c r="C179" s="6" t="n">
        <v>40000</v>
      </c>
      <c r="D179" s="4" t="inlineStr">
        <is>
          <t xml:space="preserve"> </t>
        </is>
      </c>
      <c r="E179" s="4" t="inlineStr">
        <is>
          <t xml:space="preserve"> </t>
        </is>
      </c>
      <c r="F179" s="4" t="inlineStr">
        <is>
          <t xml:space="preserve"> </t>
        </is>
      </c>
      <c r="G179" s="6" t="n">
        <v>40000</v>
      </c>
      <c r="H179" s="4" t="inlineStr">
        <is>
          <t xml:space="preserve"> </t>
        </is>
      </c>
      <c r="I179" s="4" t="inlineStr">
        <is>
          <t xml:space="preserve"> </t>
        </is>
      </c>
      <c r="J179" s="4" t="inlineStr">
        <is>
          <t xml:space="preserve"> </t>
        </is>
      </c>
      <c r="K179" s="6" t="n">
        <v>40000</v>
      </c>
      <c r="L179" s="4" t="inlineStr">
        <is>
          <t xml:space="preserve"> </t>
        </is>
      </c>
      <c r="M179" s="4" t="inlineStr">
        <is>
          <t xml:space="preserve"> </t>
        </is>
      </c>
      <c r="N179" s="4" t="inlineStr">
        <is>
          <t xml:space="preserve"> </t>
        </is>
      </c>
      <c r="O179" s="6" t="n">
        <v>40000</v>
      </c>
      <c r="P179" s="6" t="n">
        <v>40000</v>
      </c>
      <c r="Q179" s="6" t="n">
        <v>40000</v>
      </c>
      <c r="R179" s="6" t="n">
        <v>40000</v>
      </c>
      <c r="S179" s="4" t="inlineStr">
        <is>
          <t xml:space="preserve"> </t>
        </is>
      </c>
      <c r="T179" s="4" t="inlineStr">
        <is>
          <t xml:space="preserve"> </t>
        </is>
      </c>
    </row>
    <row r="180">
      <c r="A180" s="4" t="inlineStr">
        <is>
          <t>Senior Securities Coverage per Unit</t>
        </is>
      </c>
      <c r="B180" s="4" t="inlineStr">
        <is>
          <t>[7]</t>
        </is>
      </c>
      <c r="C180" s="6" t="n">
        <v>1114</v>
      </c>
      <c r="D180" s="4" t="inlineStr">
        <is>
          <t xml:space="preserve"> </t>
        </is>
      </c>
      <c r="E180" s="4" t="inlineStr">
        <is>
          <t xml:space="preserve"> </t>
        </is>
      </c>
      <c r="F180" s="4" t="inlineStr">
        <is>
          <t xml:space="preserve"> </t>
        </is>
      </c>
      <c r="G180" s="6" t="n">
        <v>996</v>
      </c>
      <c r="H180" s="4" t="inlineStr">
        <is>
          <t xml:space="preserve"> </t>
        </is>
      </c>
      <c r="I180" s="4" t="inlineStr">
        <is>
          <t xml:space="preserve"> </t>
        </is>
      </c>
      <c r="J180" s="4" t="inlineStr">
        <is>
          <t xml:space="preserve"> </t>
        </is>
      </c>
      <c r="K180" s="6" t="n">
        <v>883</v>
      </c>
      <c r="L180" s="4" t="inlineStr">
        <is>
          <t xml:space="preserve"> </t>
        </is>
      </c>
      <c r="M180" s="4" t="inlineStr">
        <is>
          <t xml:space="preserve"> </t>
        </is>
      </c>
      <c r="N180" s="4" t="inlineStr">
        <is>
          <t xml:space="preserve"> </t>
        </is>
      </c>
      <c r="O180" s="6" t="n">
        <v>1114</v>
      </c>
      <c r="P180" s="6" t="n">
        <v>996</v>
      </c>
      <c r="Q180" s="6" t="n">
        <v>883</v>
      </c>
      <c r="R180" s="6" t="n">
        <v>1024</v>
      </c>
      <c r="S180" s="4" t="inlineStr">
        <is>
          <t xml:space="preserve"> </t>
        </is>
      </c>
      <c r="T180" s="4" t="inlineStr">
        <is>
          <t xml:space="preserve"> </t>
        </is>
      </c>
    </row>
    <row r="181">
      <c r="A181" s="4" t="inlineStr">
        <is>
          <t>Senior Securities Average Market Value per Unit</t>
        </is>
      </c>
      <c r="B181" s="4" t="inlineStr">
        <is>
          <t>[8]</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Series B Senior Notes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Financial Highlights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Senior Securities Amount</t>
        </is>
      </c>
      <c r="C184" s="6" t="n">
        <v>45000</v>
      </c>
      <c r="D184" s="4" t="inlineStr">
        <is>
          <t xml:space="preserve"> </t>
        </is>
      </c>
      <c r="E184" s="4" t="inlineStr">
        <is>
          <t xml:space="preserve"> </t>
        </is>
      </c>
      <c r="F184" s="4" t="inlineStr">
        <is>
          <t xml:space="preserve"> </t>
        </is>
      </c>
      <c r="G184" s="6" t="n">
        <v>45000</v>
      </c>
      <c r="H184" s="4" t="inlineStr">
        <is>
          <t xml:space="preserve"> </t>
        </is>
      </c>
      <c r="I184" s="4" t="inlineStr">
        <is>
          <t xml:space="preserve"> </t>
        </is>
      </c>
      <c r="J184" s="4" t="inlineStr">
        <is>
          <t xml:space="preserve"> </t>
        </is>
      </c>
      <c r="K184" s="6" t="n">
        <v>45000</v>
      </c>
      <c r="L184" s="4" t="inlineStr">
        <is>
          <t xml:space="preserve"> </t>
        </is>
      </c>
      <c r="M184" s="4" t="inlineStr">
        <is>
          <t xml:space="preserve"> </t>
        </is>
      </c>
      <c r="N184" s="4" t="inlineStr">
        <is>
          <t xml:space="preserve"> </t>
        </is>
      </c>
      <c r="O184" s="6" t="n">
        <v>45000</v>
      </c>
      <c r="P184" s="6" t="n">
        <v>45000</v>
      </c>
      <c r="Q184" s="6" t="n">
        <v>45000</v>
      </c>
      <c r="R184" s="6" t="n">
        <v>45000</v>
      </c>
      <c r="S184" s="4" t="inlineStr">
        <is>
          <t xml:space="preserve"> </t>
        </is>
      </c>
      <c r="T184" s="4" t="inlineStr">
        <is>
          <t xml:space="preserve"> </t>
        </is>
      </c>
    </row>
    <row r="185">
      <c r="A185" s="4" t="inlineStr">
        <is>
          <t>Senior Securities Coverage per Unit</t>
        </is>
      </c>
      <c r="B185" s="4" t="inlineStr">
        <is>
          <t>[7]</t>
        </is>
      </c>
      <c r="C185" s="6" t="n">
        <v>1252</v>
      </c>
      <c r="D185" s="4" t="inlineStr">
        <is>
          <t xml:space="preserve"> </t>
        </is>
      </c>
      <c r="E185" s="4" t="inlineStr">
        <is>
          <t xml:space="preserve"> </t>
        </is>
      </c>
      <c r="F185" s="4" t="inlineStr">
        <is>
          <t xml:space="preserve"> </t>
        </is>
      </c>
      <c r="G185" s="6" t="n">
        <v>1119</v>
      </c>
      <c r="H185" s="4" t="inlineStr">
        <is>
          <t xml:space="preserve"> </t>
        </is>
      </c>
      <c r="I185" s="4" t="inlineStr">
        <is>
          <t xml:space="preserve"> </t>
        </is>
      </c>
      <c r="J185" s="4" t="inlineStr">
        <is>
          <t xml:space="preserve"> </t>
        </is>
      </c>
      <c r="K185" s="6" t="n">
        <v>993</v>
      </c>
      <c r="L185" s="4" t="inlineStr">
        <is>
          <t xml:space="preserve"> </t>
        </is>
      </c>
      <c r="M185" s="4" t="inlineStr">
        <is>
          <t xml:space="preserve"> </t>
        </is>
      </c>
      <c r="N185" s="4" t="inlineStr">
        <is>
          <t xml:space="preserve"> </t>
        </is>
      </c>
      <c r="O185" s="6" t="n">
        <v>1252</v>
      </c>
      <c r="P185" s="6" t="n">
        <v>1119</v>
      </c>
      <c r="Q185" s="6" t="n">
        <v>993</v>
      </c>
      <c r="R185" s="6" t="n">
        <v>1152</v>
      </c>
      <c r="S185" s="4" t="inlineStr">
        <is>
          <t xml:space="preserve"> </t>
        </is>
      </c>
      <c r="T185" s="4" t="inlineStr">
        <is>
          <t xml:space="preserve"> </t>
        </is>
      </c>
    </row>
    <row r="186">
      <c r="A186" s="4" t="inlineStr">
        <is>
          <t>Senior Securities Average Market Value per Unit</t>
        </is>
      </c>
      <c r="B186" s="4" t="inlineStr">
        <is>
          <t>[8]</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Total Leverage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Financial Highlights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Senior Securities Amount</t>
        </is>
      </c>
      <c r="C189" s="6" t="n">
        <v>132044</v>
      </c>
      <c r="D189" s="4" t="inlineStr">
        <is>
          <t xml:space="preserve"> </t>
        </is>
      </c>
      <c r="E189" s="4" t="inlineStr">
        <is>
          <t xml:space="preserve"> </t>
        </is>
      </c>
      <c r="F189" s="4" t="inlineStr">
        <is>
          <t xml:space="preserve"> </t>
        </is>
      </c>
      <c r="G189" s="6" t="n">
        <v>139865</v>
      </c>
      <c r="H189" s="4" t="inlineStr">
        <is>
          <t xml:space="preserve"> </t>
        </is>
      </c>
      <c r="I189" s="4" t="inlineStr">
        <is>
          <t xml:space="preserve"> </t>
        </is>
      </c>
      <c r="J189" s="4" t="inlineStr">
        <is>
          <t xml:space="preserve"> </t>
        </is>
      </c>
      <c r="K189" s="6" t="n">
        <v>154008</v>
      </c>
      <c r="L189" s="4" t="inlineStr">
        <is>
          <t xml:space="preserve"> </t>
        </is>
      </c>
      <c r="M189" s="4" t="inlineStr">
        <is>
          <t xml:space="preserve"> </t>
        </is>
      </c>
      <c r="N189" s="4" t="inlineStr">
        <is>
          <t xml:space="preserve"> </t>
        </is>
      </c>
      <c r="O189" s="6" t="n">
        <v>132044</v>
      </c>
      <c r="P189" s="6" t="n">
        <v>139865</v>
      </c>
      <c r="Q189" s="6" t="n">
        <v>154008</v>
      </c>
      <c r="R189" s="6" t="n">
        <v>139365</v>
      </c>
      <c r="S189" s="6" t="n">
        <v>116363</v>
      </c>
      <c r="T189" s="6" t="n">
        <v>81514</v>
      </c>
    </row>
    <row r="190">
      <c r="A190" s="4" t="inlineStr">
        <is>
          <t>Senior Securities Coverage per Unit</t>
        </is>
      </c>
      <c r="B190" s="4" t="inlineStr">
        <is>
          <t>[7]</t>
        </is>
      </c>
      <c r="C190" s="6" t="n">
        <v>3676</v>
      </c>
      <c r="D190" s="4" t="inlineStr">
        <is>
          <t xml:space="preserve"> </t>
        </is>
      </c>
      <c r="E190" s="4" t="inlineStr">
        <is>
          <t xml:space="preserve"> </t>
        </is>
      </c>
      <c r="F190" s="4" t="inlineStr">
        <is>
          <t xml:space="preserve"> </t>
        </is>
      </c>
      <c r="G190" s="6" t="n">
        <v>3481</v>
      </c>
      <c r="H190" s="4" t="inlineStr">
        <is>
          <t xml:space="preserve"> </t>
        </is>
      </c>
      <c r="I190" s="4" t="inlineStr">
        <is>
          <t xml:space="preserve"> </t>
        </is>
      </c>
      <c r="J190" s="4" t="inlineStr">
        <is>
          <t xml:space="preserve"> </t>
        </is>
      </c>
      <c r="K190" s="6" t="n">
        <v>3400</v>
      </c>
      <c r="L190" s="4" t="inlineStr">
        <is>
          <t xml:space="preserve"> </t>
        </is>
      </c>
      <c r="M190" s="4" t="inlineStr">
        <is>
          <t xml:space="preserve"> </t>
        </is>
      </c>
      <c r="N190" s="4" t="inlineStr">
        <is>
          <t xml:space="preserve"> </t>
        </is>
      </c>
      <c r="O190" s="6" t="n">
        <v>3676</v>
      </c>
      <c r="P190" s="6" t="n">
        <v>3481</v>
      </c>
      <c r="Q190" s="6" t="n">
        <v>3400</v>
      </c>
      <c r="R190" s="6" t="n">
        <v>3568</v>
      </c>
      <c r="S190" s="6" t="n">
        <v>3446</v>
      </c>
      <c r="T190" s="6" t="n">
        <v>3901</v>
      </c>
    </row>
    <row r="191">
      <c r="A191" s="4" t="inlineStr">
        <is>
          <t>Common Share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Other Annual Expenses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Basis of Transaction Fees, Note [Text Block]</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As a Percentage of</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owest Price or Bid</t>
        </is>
      </c>
      <c r="C195" s="9" t="n">
        <v>12.54</v>
      </c>
      <c r="D195" s="10" t="n">
        <v>12.51</v>
      </c>
      <c r="E195" s="10" t="n">
        <v>12.13</v>
      </c>
      <c r="F195" s="10" t="n">
        <v>12.17</v>
      </c>
      <c r="G195" s="9" t="n">
        <v>11.81</v>
      </c>
      <c r="H195" s="10" t="n">
        <v>11.65</v>
      </c>
      <c r="I195" s="10" t="n">
        <v>11.68</v>
      </c>
      <c r="J195" s="10" t="n">
        <v>12.02</v>
      </c>
      <c r="K195" s="11" t="n">
        <v>12.7</v>
      </c>
      <c r="L195" s="10" t="n">
        <v>12.55</v>
      </c>
      <c r="M195" s="10" t="n">
        <v>13.41</v>
      </c>
      <c r="N195" s="10" t="n">
        <v>15.21</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Highest Price or Bid</t>
        </is>
      </c>
      <c r="C196" s="9" t="n">
        <v>13.37</v>
      </c>
      <c r="D196" s="9" t="n">
        <v>13.29</v>
      </c>
      <c r="E196" s="9" t="n">
        <v>12.64</v>
      </c>
      <c r="F196" s="11" t="n">
        <v>12.5</v>
      </c>
      <c r="G196" s="9" t="n">
        <v>12.38</v>
      </c>
      <c r="H196" s="9" t="n">
        <v>12.29</v>
      </c>
      <c r="I196" s="9" t="n">
        <v>12.15</v>
      </c>
      <c r="J196" s="11" t="n">
        <v>13.4</v>
      </c>
      <c r="K196" s="9" t="n">
        <v>13.36</v>
      </c>
      <c r="L196" s="9" t="n">
        <v>14.82</v>
      </c>
      <c r="M196" s="9" t="n">
        <v>15.08</v>
      </c>
      <c r="N196" s="9" t="n">
        <v>16.63</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owest Price or Bid, NAV</t>
        </is>
      </c>
      <c r="C197" s="9" t="n">
        <v>13.97</v>
      </c>
      <c r="D197" s="11" t="n">
        <v>13.7</v>
      </c>
      <c r="E197" s="9" t="n">
        <v>13.66</v>
      </c>
      <c r="F197" s="9" t="n">
        <v>13.66</v>
      </c>
      <c r="G197" s="9" t="n">
        <v>13.48</v>
      </c>
      <c r="H197" s="9" t="n">
        <v>13.48</v>
      </c>
      <c r="I197" s="9" t="n">
        <v>13.67</v>
      </c>
      <c r="J197" s="9" t="n">
        <v>14.23</v>
      </c>
      <c r="K197" s="9" t="n">
        <v>14.53</v>
      </c>
      <c r="L197" s="9" t="n">
        <v>14.86</v>
      </c>
      <c r="M197" s="9" t="n">
        <v>16.07</v>
      </c>
      <c r="N197" s="9" t="n">
        <v>16.74</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Highest Price or Bid, NAV</t>
        </is>
      </c>
      <c r="C198" s="10" t="n">
        <v>14.15</v>
      </c>
      <c r="D198" s="10" t="n">
        <v>14.08</v>
      </c>
      <c r="E198" s="12" t="n">
        <v>13.9</v>
      </c>
      <c r="F198" s="10" t="n">
        <v>13.87</v>
      </c>
      <c r="G198" s="10" t="n">
        <v>13.85</v>
      </c>
      <c r="H198" s="10" t="n">
        <v>13.83</v>
      </c>
      <c r="I198" s="10" t="n">
        <v>14.26</v>
      </c>
      <c r="J198" s="10" t="n">
        <v>14.83</v>
      </c>
      <c r="K198" s="10" t="n">
        <v>15.06</v>
      </c>
      <c r="L198" s="10" t="n">
        <v>16.35</v>
      </c>
      <c r="M198" s="10" t="n">
        <v>16.79</v>
      </c>
      <c r="N198" s="10" t="n">
        <v>17.63</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Highest Price or Bid, Premium (Discount) to NAV [Percent]</t>
        </is>
      </c>
      <c r="C199" s="4" t="inlineStr">
        <is>
          <t>(5.51%)</t>
        </is>
      </c>
      <c r="D199" s="4" t="inlineStr">
        <is>
          <t>(5.61%)</t>
        </is>
      </c>
      <c r="E199" s="4" t="inlineStr">
        <is>
          <t>(9.06%)</t>
        </is>
      </c>
      <c r="F199" s="4" t="inlineStr">
        <is>
          <t>(9.88%)</t>
        </is>
      </c>
      <c r="G199" s="4" t="inlineStr">
        <is>
          <t>(10.61%)</t>
        </is>
      </c>
      <c r="H199" s="4" t="inlineStr">
        <is>
          <t>(11.14%)</t>
        </is>
      </c>
      <c r="I199" s="4" t="inlineStr">
        <is>
          <t>(14.80%)</t>
        </is>
      </c>
      <c r="J199" s="4" t="inlineStr">
        <is>
          <t>(9.64%)</t>
        </is>
      </c>
      <c r="K199" s="4" t="inlineStr">
        <is>
          <t>(11.32%)</t>
        </is>
      </c>
      <c r="L199" s="4" t="inlineStr">
        <is>
          <t>(9.36%)</t>
        </is>
      </c>
      <c r="M199" s="4" t="inlineStr">
        <is>
          <t>(10.18%)</t>
        </is>
      </c>
      <c r="N199" s="4" t="inlineStr">
        <is>
          <t>(5.67%)</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owest Price or Bid, Premium (Discount) to NAV [Percent]</t>
        </is>
      </c>
      <c r="C200" s="4" t="inlineStr">
        <is>
          <t>(10.24%)</t>
        </is>
      </c>
      <c r="D200" s="4" t="inlineStr">
        <is>
          <t>(8.69%)</t>
        </is>
      </c>
      <c r="E200" s="4" t="inlineStr">
        <is>
          <t>(11.20%)</t>
        </is>
      </c>
      <c r="F200" s="4" t="inlineStr">
        <is>
          <t>(10.91%)</t>
        </is>
      </c>
      <c r="G200" s="4" t="inlineStr">
        <is>
          <t>(12.39%)</t>
        </is>
      </c>
      <c r="H200" s="4" t="inlineStr">
        <is>
          <t>(13.58%)</t>
        </is>
      </c>
      <c r="I200" s="4" t="inlineStr">
        <is>
          <t>(14.56%)</t>
        </is>
      </c>
      <c r="J200" s="4" t="inlineStr">
        <is>
          <t>(15.53%)</t>
        </is>
      </c>
      <c r="K200" s="4" t="inlineStr">
        <is>
          <t>(12.59%)</t>
        </is>
      </c>
      <c r="L200" s="4" t="inlineStr">
        <is>
          <t>(15.55%)</t>
        </is>
      </c>
      <c r="M200" s="4" t="inlineStr">
        <is>
          <t>(16.55%)</t>
        </is>
      </c>
      <c r="N200" s="4" t="inlineStr">
        <is>
          <t>(9.14%)</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Share Price</t>
        </is>
      </c>
      <c r="C201" s="10" t="n">
        <v>13.26</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10" t="n">
        <v>13.26</v>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NAV Per Share</t>
        </is>
      </c>
      <c r="C202" s="10" t="n">
        <v>14.11</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10" t="n">
        <v>14.11</v>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atest Premium (Discount) to NAV [Percen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6.02%)</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Reverse Repurchase Agreements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Financial Highlights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Senior Securities Amount</t>
        </is>
      </c>
      <c r="C206" s="6" t="n">
        <v>47044</v>
      </c>
      <c r="D206" s="4" t="inlineStr">
        <is>
          <t xml:space="preserve"> </t>
        </is>
      </c>
      <c r="E206" s="4" t="inlineStr">
        <is>
          <t xml:space="preserve"> </t>
        </is>
      </c>
      <c r="F206" s="4" t="inlineStr">
        <is>
          <t xml:space="preserve"> </t>
        </is>
      </c>
      <c r="G206" s="6" t="n">
        <v>54865</v>
      </c>
      <c r="H206" s="4" t="inlineStr">
        <is>
          <t xml:space="preserve"> </t>
        </is>
      </c>
      <c r="I206" s="4" t="inlineStr">
        <is>
          <t xml:space="preserve"> </t>
        </is>
      </c>
      <c r="J206" s="4" t="inlineStr">
        <is>
          <t xml:space="preserve"> </t>
        </is>
      </c>
      <c r="K206" s="6" t="n">
        <v>69008</v>
      </c>
      <c r="L206" s="4" t="inlineStr">
        <is>
          <t xml:space="preserve"> </t>
        </is>
      </c>
      <c r="M206" s="4" t="inlineStr">
        <is>
          <t xml:space="preserve"> </t>
        </is>
      </c>
      <c r="N206" s="4" t="inlineStr">
        <is>
          <t xml:space="preserve"> </t>
        </is>
      </c>
      <c r="O206" s="6" t="n">
        <v>47044</v>
      </c>
      <c r="P206" s="6" t="n">
        <v>54865</v>
      </c>
      <c r="Q206" s="6" t="n">
        <v>69008</v>
      </c>
      <c r="R206" s="6" t="n">
        <v>54365</v>
      </c>
      <c r="S206" s="6" t="n">
        <v>86363</v>
      </c>
      <c r="T206" s="6" t="n">
        <v>55614</v>
      </c>
    </row>
    <row r="207">
      <c r="A207" s="4" t="inlineStr">
        <is>
          <t>Senior Securities Coverage per Unit</t>
        </is>
      </c>
      <c r="B207" s="4" t="inlineStr">
        <is>
          <t>[7]</t>
        </is>
      </c>
      <c r="C207" s="6" t="n">
        <v>1310</v>
      </c>
      <c r="D207" s="4" t="inlineStr">
        <is>
          <t xml:space="preserve"> </t>
        </is>
      </c>
      <c r="E207" s="4" t="inlineStr">
        <is>
          <t xml:space="preserve"> </t>
        </is>
      </c>
      <c r="F207" s="4" t="inlineStr">
        <is>
          <t xml:space="preserve"> </t>
        </is>
      </c>
      <c r="G207" s="6" t="n">
        <v>1366</v>
      </c>
      <c r="H207" s="4" t="inlineStr">
        <is>
          <t xml:space="preserve"> </t>
        </is>
      </c>
      <c r="I207" s="4" t="inlineStr">
        <is>
          <t xml:space="preserve"> </t>
        </is>
      </c>
      <c r="J207" s="4" t="inlineStr">
        <is>
          <t xml:space="preserve"> </t>
        </is>
      </c>
      <c r="K207" s="6" t="n">
        <v>1524</v>
      </c>
      <c r="L207" s="4" t="inlineStr">
        <is>
          <t xml:space="preserve"> </t>
        </is>
      </c>
      <c r="M207" s="4" t="inlineStr">
        <is>
          <t xml:space="preserve"> </t>
        </is>
      </c>
      <c r="N207" s="4" t="inlineStr">
        <is>
          <t xml:space="preserve"> </t>
        </is>
      </c>
      <c r="O207" s="6" t="n">
        <v>1310</v>
      </c>
      <c r="P207" s="6" t="n">
        <v>1366</v>
      </c>
      <c r="Q207" s="6" t="n">
        <v>1524</v>
      </c>
      <c r="R207" s="6" t="n">
        <v>1392</v>
      </c>
      <c r="S207" s="6" t="n">
        <v>2557</v>
      </c>
      <c r="T207" s="6" t="n">
        <v>2661</v>
      </c>
    </row>
    <row r="208">
      <c r="A208" s="4" t="inlineStr">
        <is>
          <t>Senior Securities Average Market Value per Unit</t>
        </is>
      </c>
      <c r="B208" s="4" t="inlineStr">
        <is>
          <t>[8]</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Credit Agreements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Financial Highlights [Abstrac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Senior Securities Amoun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6" t="n">
        <v>30000</v>
      </c>
      <c r="T211" s="6" t="n">
        <v>25900</v>
      </c>
    </row>
    <row r="212">
      <c r="A212" s="4" t="inlineStr">
        <is>
          <t>Senior Securities Coverage per Unit</t>
        </is>
      </c>
      <c r="B212" s="4" t="inlineStr">
        <is>
          <t>[7]</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6" t="n">
        <v>889</v>
      </c>
      <c r="T212" s="6" t="n">
        <v>1240</v>
      </c>
    </row>
    <row r="213">
      <c r="A213" s="4" t="inlineStr">
        <is>
          <t>Senior Securities Average Market Value per Unit</t>
        </is>
      </c>
      <c r="B213" s="4" t="inlineStr">
        <is>
          <t>[8]</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row r="215">
      <c r="A215" s="4" t="inlineStr">
        <is>
          <t>[1]In the event that the securiti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2]There will be no charges with respect to Shares issued directly by the Fund under the dividend reinvestment plan.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 plus a sales commission of $4.95.[3]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4]“Interest payments on borrowed funds” represents the Fund’s annualized interest expense and includes interest payable on the Notes, each as outstanding on January 31, 2025, which have an interest rate of 2.35% and 2.80%, respectively, per annum on such date. In addition to the Notes, the Fund incurred interest payments on borrowed funds related to reverse repurchase agreements. As of January 31, 2025, the outstanding balance of reverse repurchase agreements was $47,044,000 which have a weighted average annual interest rate of 5.85%.[5]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6]The Adviser has also contractually agreed to waive its fees and/or reimburse certain expenses (exclusive of any management fees, front-end sales loads, taxes, interest expenses, dividend and interest expenses related to short sales, brokerage commissions, acquired fund fees and expenses, expenses incurred in connection with any merger or reorganization, any transaction-related expenses and fees arising out of transactions effected on behalf of the Fund, litigation and potential litigation expenses, and other extraordinary expenses not incurred in the ordinary course of the Fund’s business) to limit the Fund’s Total Annual Fund Operating Expenses to 0.25% of the Fund’s Managed Assets (the “Expense Limit”) through at least May 31, 2025 (the “Limitation Period”). The Expense Limit may be eliminated at any time by the Board, on behalf of the Fund, upon 60 days’ written notice to the Adviser. Prior to the end of the Limitation Period, the Expense Limit may not be terminated by the Adviser without the consent of the Board of Trustees. The Expense Limit is subject to repayment by the Fund within 36 months following the month in which that particular waiver and/or reimbursement occurred, provided that the Fund is able to make the repayment without exceeding the expense limit described above or the expense limitation in effect at the time of the reimbursement (whichever is lower).[7]Total leverage calculated by subtracting the Fund’s total liabilities (not including borrowings) from the Fund’s total assets and dividing by the total number of senior indebtedness units, where one unit equals $1,000 of senior indebtedness, allocated pro rata to each type of senior security.[8]Not applicable, as senior securities are not registered for public trading.[9]Fund commenced operations on May 31, 2019.</t>
        </is>
      </c>
    </row>
  </sheetData>
  <mergeCells count="216">
    <mergeCell ref="T77:U77"/>
    <mergeCell ref="T204:U204"/>
    <mergeCell ref="T179:U179"/>
    <mergeCell ref="T157:U157"/>
    <mergeCell ref="T213:U213"/>
    <mergeCell ref="T166:U166"/>
    <mergeCell ref="T49:U49"/>
    <mergeCell ref="T141:U141"/>
    <mergeCell ref="T172:U172"/>
    <mergeCell ref="T212:U212"/>
    <mergeCell ref="T150:U150"/>
    <mergeCell ref="T206:U206"/>
    <mergeCell ref="T168:U168"/>
    <mergeCell ref="T42:U42"/>
    <mergeCell ref="T165:U165"/>
    <mergeCell ref="T78:U78"/>
    <mergeCell ref="T143:U143"/>
    <mergeCell ref="T196:U196"/>
    <mergeCell ref="T205:U205"/>
    <mergeCell ref="T152:U152"/>
    <mergeCell ref="T183:U183"/>
    <mergeCell ref="T50:U50"/>
    <mergeCell ref="T62:U62"/>
    <mergeCell ref="T44:U44"/>
    <mergeCell ref="T133:U133"/>
    <mergeCell ref="T193:U193"/>
    <mergeCell ref="T127:U127"/>
    <mergeCell ref="T142:U142"/>
    <mergeCell ref="T167:U167"/>
    <mergeCell ref="T80:U80"/>
    <mergeCell ref="T176:U176"/>
    <mergeCell ref="T198:U198"/>
    <mergeCell ref="T207:U207"/>
    <mergeCell ref="T12:U12"/>
    <mergeCell ref="T64:U64"/>
    <mergeCell ref="T135:U135"/>
    <mergeCell ref="T191:U191"/>
    <mergeCell ref="T104:U104"/>
    <mergeCell ref="T169:U169"/>
    <mergeCell ref="T51:U51"/>
    <mergeCell ref="T144:U144"/>
    <mergeCell ref="T113:U113"/>
    <mergeCell ref="A214:T214"/>
    <mergeCell ref="T61:U61"/>
    <mergeCell ref="T119:U119"/>
    <mergeCell ref="T70:U70"/>
    <mergeCell ref="T41:U41"/>
    <mergeCell ref="T128:U128"/>
    <mergeCell ref="T159:U159"/>
    <mergeCell ref="T81:U81"/>
    <mergeCell ref="T7:U7"/>
    <mergeCell ref="T56:U56"/>
    <mergeCell ref="T96:U96"/>
    <mergeCell ref="T90:U90"/>
    <mergeCell ref="T105:U105"/>
    <mergeCell ref="T161:U161"/>
    <mergeCell ref="T43:U43"/>
    <mergeCell ref="T99:U99"/>
    <mergeCell ref="T209:U209"/>
    <mergeCell ref="T170:U170"/>
    <mergeCell ref="A215:T215"/>
    <mergeCell ref="T145:U145"/>
    <mergeCell ref="T27:U27"/>
    <mergeCell ref="T98:U98"/>
    <mergeCell ref="T154:U154"/>
    <mergeCell ref="T67:U67"/>
    <mergeCell ref="T107:U107"/>
    <mergeCell ref="T101:U101"/>
    <mergeCell ref="T186:U186"/>
    <mergeCell ref="T24:U24"/>
    <mergeCell ref="T195:U195"/>
    <mergeCell ref="T33:U33"/>
    <mergeCell ref="T82:U82"/>
    <mergeCell ref="T91:U91"/>
    <mergeCell ref="T147:U147"/>
    <mergeCell ref="T156:U156"/>
    <mergeCell ref="T137:U137"/>
    <mergeCell ref="T197:U197"/>
    <mergeCell ref="T53:U53"/>
    <mergeCell ref="T146:U146"/>
    <mergeCell ref="T35:U35"/>
    <mergeCell ref="T93:U93"/>
    <mergeCell ref="T124:U124"/>
    <mergeCell ref="T10:U10"/>
    <mergeCell ref="T181:U181"/>
    <mergeCell ref="T68:U68"/>
    <mergeCell ref="T25:U25"/>
    <mergeCell ref="T108:U108"/>
    <mergeCell ref="T117:U117"/>
    <mergeCell ref="T55:U55"/>
    <mergeCell ref="T9:U9"/>
    <mergeCell ref="T180:U180"/>
    <mergeCell ref="T118:U118"/>
    <mergeCell ref="T92:U92"/>
    <mergeCell ref="T132:U132"/>
    <mergeCell ref="T110:U110"/>
    <mergeCell ref="T11:U11"/>
    <mergeCell ref="T100:U100"/>
    <mergeCell ref="T182:U182"/>
    <mergeCell ref="T94:U94"/>
    <mergeCell ref="T109:U109"/>
    <mergeCell ref="T22:U22"/>
    <mergeCell ref="T66:U66"/>
    <mergeCell ref="T31:U31"/>
    <mergeCell ref="T75:U75"/>
    <mergeCell ref="T158:U158"/>
    <mergeCell ref="T72:U72"/>
    <mergeCell ref="T86:U86"/>
    <mergeCell ref="T199:U199"/>
    <mergeCell ref="T37:U37"/>
    <mergeCell ref="T95:U95"/>
    <mergeCell ref="T208:U208"/>
    <mergeCell ref="T160:U160"/>
    <mergeCell ref="T136:U136"/>
    <mergeCell ref="T57:U57"/>
    <mergeCell ref="T210:U210"/>
    <mergeCell ref="T15:U15"/>
    <mergeCell ref="T120:U120"/>
    <mergeCell ref="T185:U185"/>
    <mergeCell ref="T29:U29"/>
    <mergeCell ref="T134:U134"/>
    <mergeCell ref="T200:U200"/>
    <mergeCell ref="T38:U38"/>
    <mergeCell ref="T175:U175"/>
    <mergeCell ref="T122:U122"/>
    <mergeCell ref="T184:U184"/>
    <mergeCell ref="T162:U162"/>
    <mergeCell ref="T58:U58"/>
    <mergeCell ref="T171:U171"/>
    <mergeCell ref="T54:U54"/>
    <mergeCell ref="T106:U106"/>
    <mergeCell ref="T63:U63"/>
    <mergeCell ref="T121:U121"/>
    <mergeCell ref="T177:U177"/>
    <mergeCell ref="T164:U164"/>
    <mergeCell ref="T189:U189"/>
    <mergeCell ref="T173:U173"/>
    <mergeCell ref="T74:U74"/>
    <mergeCell ref="T71:U71"/>
    <mergeCell ref="T83:U83"/>
    <mergeCell ref="T148:U148"/>
    <mergeCell ref="T123:U123"/>
    <mergeCell ref="T163:U163"/>
    <mergeCell ref="T40:U40"/>
    <mergeCell ref="T138:U138"/>
    <mergeCell ref="T76:U76"/>
    <mergeCell ref="T85:U85"/>
    <mergeCell ref="T8:U8"/>
    <mergeCell ref="A1:B2"/>
    <mergeCell ref="T60:U60"/>
    <mergeCell ref="O1:U1"/>
    <mergeCell ref="T17:U17"/>
    <mergeCell ref="T188:U188"/>
    <mergeCell ref="T69:U69"/>
    <mergeCell ref="T84:U84"/>
    <mergeCell ref="T140:U140"/>
    <mergeCell ref="T149:U149"/>
    <mergeCell ref="T6:U6"/>
    <mergeCell ref="T130:U130"/>
    <mergeCell ref="T19:U19"/>
    <mergeCell ref="T34:U34"/>
    <mergeCell ref="T46:U46"/>
    <mergeCell ref="T190:U190"/>
    <mergeCell ref="T28:U28"/>
    <mergeCell ref="T111:U111"/>
    <mergeCell ref="T151:U151"/>
    <mergeCell ref="T3:U3"/>
    <mergeCell ref="T126:U126"/>
    <mergeCell ref="T39:U39"/>
    <mergeCell ref="T48:U48"/>
    <mergeCell ref="T30:U30"/>
    <mergeCell ref="C1:N1"/>
    <mergeCell ref="T5:U5"/>
    <mergeCell ref="T20:U20"/>
    <mergeCell ref="T32:U32"/>
    <mergeCell ref="T125:U125"/>
    <mergeCell ref="T14:U14"/>
    <mergeCell ref="T45:U45"/>
    <mergeCell ref="T103:U103"/>
    <mergeCell ref="T97:U97"/>
    <mergeCell ref="T112:U112"/>
    <mergeCell ref="T47:U47"/>
    <mergeCell ref="T4:U4"/>
    <mergeCell ref="T87:U87"/>
    <mergeCell ref="T65:U65"/>
    <mergeCell ref="T114:U114"/>
    <mergeCell ref="T59:U59"/>
    <mergeCell ref="T202:U202"/>
    <mergeCell ref="T89:U89"/>
    <mergeCell ref="T211:U211"/>
    <mergeCell ref="T21:U21"/>
    <mergeCell ref="T79:U79"/>
    <mergeCell ref="T192:U192"/>
    <mergeCell ref="T73:U73"/>
    <mergeCell ref="T88:U88"/>
    <mergeCell ref="T201:U201"/>
    <mergeCell ref="T26:U26"/>
    <mergeCell ref="T139:U139"/>
    <mergeCell ref="T153:U153"/>
    <mergeCell ref="T129:U129"/>
    <mergeCell ref="T23:U23"/>
    <mergeCell ref="T194:U194"/>
    <mergeCell ref="T203:U203"/>
    <mergeCell ref="T13:U13"/>
    <mergeCell ref="T178:U178"/>
    <mergeCell ref="T131:U131"/>
    <mergeCell ref="T16:U16"/>
    <mergeCell ref="T187:U187"/>
    <mergeCell ref="T52:U52"/>
    <mergeCell ref="T174:U174"/>
    <mergeCell ref="T115:U115"/>
    <mergeCell ref="T155:U155"/>
    <mergeCell ref="T36:U36"/>
    <mergeCell ref="T18:U18"/>
    <mergeCell ref="T102:U102"/>
    <mergeCell ref="T116:U11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9:36:16Z</dcterms:created>
  <dcterms:modified xmlns:dcterms="http://purl.org/dc/terms/" xmlns:xsi="http://www.w3.org/2001/XMLSchema-instance" xsi:type="dcterms:W3CDTF">2025-04-09T19:36:18Z</dcterms:modified>
</cp:coreProperties>
</file>